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WRITE-OFF OF PAYABLES, RELATED " sheetId="10" state="visible" r:id="rId10"/>
    <sheet xmlns:r="http://schemas.openxmlformats.org/officeDocument/2006/relationships" name="EQUITY" sheetId="11" state="visible" r:id="rId11"/>
    <sheet xmlns:r="http://schemas.openxmlformats.org/officeDocument/2006/relationships" name="MATERIAL EVENTS"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WRITE-OFF OF PAYABLES, RELATE_2" sheetId="18" state="visible" r:id="rId18"/>
    <sheet xmlns:r="http://schemas.openxmlformats.org/officeDocument/2006/relationships" name="WARRANTS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WRITEOFF OF PAYABLES RELATED PA" sheetId="24" state="visible" r:id="rId24"/>
    <sheet xmlns:r="http://schemas.openxmlformats.org/officeDocument/2006/relationships" name="WRITEOFF OF PAYABLES RELATED _2" sheetId="25" state="visible" r:id="rId25"/>
    <sheet xmlns:r="http://schemas.openxmlformats.org/officeDocument/2006/relationships" name="EQUITY (Details Narrative)" sheetId="26" state="visible" r:id="rId26"/>
    <sheet xmlns:r="http://schemas.openxmlformats.org/officeDocument/2006/relationships" name="MATERIAL EVENTS (Details Narrat" sheetId="27" state="visible" r:id="rId27"/>
    <sheet xmlns:r="http://schemas.openxmlformats.org/officeDocument/2006/relationships" name="NOTES PAYABLE (Details Narrativ" sheetId="28" state="visible" r:id="rId28"/>
    <sheet xmlns:r="http://schemas.openxmlformats.org/officeDocument/2006/relationships" name="WARRANTS (Details)" sheetId="29" state="visible" r:id="rId29"/>
    <sheet xmlns:r="http://schemas.openxmlformats.org/officeDocument/2006/relationships" name="WARRANT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3"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BLOOMIOS, INC.</t>
        </is>
      </c>
    </row>
    <row r="5">
      <c r="A5" s="4" t="inlineStr">
        <is>
          <t>Entity Central Index Key</t>
        </is>
      </c>
      <c r="B5" s="4" t="inlineStr">
        <is>
          <t>0001138608</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Amendment Description</t>
        </is>
      </c>
      <c r="B9" s="4" t="inlineStr">
        <is>
          <t>Amendment</t>
        </is>
      </c>
    </row>
    <row r="10">
      <c r="A10" s="4" t="inlineStr">
        <is>
          <t>Entity Emerging Growth Company</t>
        </is>
      </c>
      <c r="B10" s="4" t="inlineStr">
        <is>
          <t>true</t>
        </is>
      </c>
    </row>
    <row r="11">
      <c r="A11" s="4" t="inlineStr">
        <is>
          <t>Entity Filer Category</t>
        </is>
      </c>
      <c r="B11" s="4" t="inlineStr">
        <is>
          <t>Non-accelerated Filer</t>
        </is>
      </c>
    </row>
    <row r="12">
      <c r="A12" s="4" t="inlineStr">
        <is>
          <t>Entity Ex Transition Period</t>
        </is>
      </c>
      <c r="B12" s="4" t="inlineStr">
        <is>
          <t>false</t>
        </is>
      </c>
    </row>
    <row r="13">
      <c r="A13" s="4" t="inlineStr">
        <is>
          <t>Entity Incorporation State Country Code</t>
        </is>
      </c>
      <c r="B13" s="4" t="inlineStr">
        <is>
          <t>NV</t>
        </is>
      </c>
    </row>
    <row r="14">
      <c r="A14" s="4" t="inlineStr">
        <is>
          <t>Entity Tax Identification Number</t>
        </is>
      </c>
      <c r="B14" s="4" t="inlineStr">
        <is>
          <t>88-0488851</t>
        </is>
      </c>
    </row>
    <row r="15">
      <c r="A15" s="4" t="inlineStr">
        <is>
          <t>Entity Address Address Line 1</t>
        </is>
      </c>
      <c r="B15" s="4" t="inlineStr">
        <is>
          <t>201 W Montecito Street</t>
        </is>
      </c>
    </row>
    <row r="16">
      <c r="A16" s="4" t="inlineStr">
        <is>
          <t>Entity Address City Or Town</t>
        </is>
      </c>
      <c r="B16" s="4" t="inlineStr">
        <is>
          <t>Santa Barbara</t>
        </is>
      </c>
    </row>
    <row r="17">
      <c r="A17" s="4" t="inlineStr">
        <is>
          <t>Entity Address State Or Province</t>
        </is>
      </c>
      <c r="B17" s="4" t="inlineStr">
        <is>
          <t>CA</t>
        </is>
      </c>
    </row>
    <row r="18">
      <c r="A18" s="4" t="inlineStr">
        <is>
          <t>Entity Address Postal Zip Code</t>
        </is>
      </c>
      <c r="B18" s="4" t="inlineStr">
        <is>
          <t>93101</t>
        </is>
      </c>
    </row>
    <row r="19">
      <c r="A19" s="4" t="inlineStr">
        <is>
          <t>City Area Code</t>
        </is>
      </c>
      <c r="B19" s="4" t="inlineStr">
        <is>
          <t>805</t>
        </is>
      </c>
    </row>
    <row r="20">
      <c r="A20" s="4" t="inlineStr">
        <is>
          <t>Local Phone Number</t>
        </is>
      </c>
      <c r="B20" s="4" t="inlineStr">
        <is>
          <t>222-63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WRITE-OFF OF PAYABLES, RELATED PARTY TRANSACTIONS AND ACCRUED INTEREST OCCURRING PRIOR TO THE COMPANY ABANDONMENT</t>
        </is>
      </c>
      <c r="B1" s="2" t="inlineStr">
        <is>
          <t>6 Months Ended</t>
        </is>
      </c>
      <c r="C1" s="2" t="inlineStr">
        <is>
          <t>12 Months Ended</t>
        </is>
      </c>
    </row>
    <row r="2">
      <c r="B2" s="2" t="inlineStr">
        <is>
          <t>Jun. 30, 2021</t>
        </is>
      </c>
      <c r="C2" s="2" t="inlineStr">
        <is>
          <t>Dec. 31, 2020</t>
        </is>
      </c>
    </row>
    <row r="3">
      <c r="A3" s="3" t="inlineStr">
        <is>
          <t>WRITE-OFF OF PAYABLES, RELATED PARTY TRANSACTIONS AND ACCRUED INTEREST OCCURRING PRIOR TO THE COMPANY ABANDONMENT</t>
        </is>
      </c>
    </row>
    <row r="4">
      <c r="A4" s="4" t="inlineStr">
        <is>
          <t>NOTE 4 - WRITE-OFF OF PAYABLES, RELATED PARTY TRANSACTIONS AND ACCRUED INTEREST OCCURRING PRIOR TO THE COMPANY ABANDONMENT</t>
        </is>
      </c>
      <c r="B4" s="4" t="inlineStr">
        <is>
          <t>NOTE 4 -WRITE-OFF OF PAYABLES, RELATED PARTY TRANSACTIONS AND ACCRUED INTEREST OCCURRING PRIOR TO THE COMPANY ABANDONMENT The Company takes the position that the statute of limitations with respect to the Related Party Loans has expired and the lenders are barred from pursuing a claim against us for repayment of the amount loaned. Nevada law relating to the statute of limitations is found in Chapter 11 of the Nevada Revised Statutes (“NRS”), titled “Limitations of Actions” (https://www.leg.state.nv.us/NRS/NRS-011.html#NRS011Sec190). NRS 11.010 titled “Commencement of civil actions” provides that “Civil actions can only be commenced within the periods prescribed in this chapter, after the cause of action shall have accrued, except where a different limitation is prescribed by statute.” Given the foregoing, Last 10-Q Last 10-K 10/31/07 1/31/07 Accounts payable 94,888 85,225 Accrued liabilities 25,347 18,935 Due to related parties 293,931 248,636 Loans payable 409,000 397,000 Total Liabilities 823,166 749,796 Therefore, the Company made the decision to write-off the Related Party Loans, Accrued Interest and Other Payables totaling $823,166 as of January 31, 2017. The debts were written off against Additional Paid in Capital—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16" customWidth="1" min="3" max="3"/>
  </cols>
  <sheetData>
    <row r="1">
      <c r="A1" s="1" t="inlineStr">
        <is>
          <t>EQUITY</t>
        </is>
      </c>
      <c r="B1" s="2" t="inlineStr">
        <is>
          <t>6 Months Ended</t>
        </is>
      </c>
      <c r="C1" s="2" t="inlineStr">
        <is>
          <t>12 Months Ended</t>
        </is>
      </c>
    </row>
    <row r="2">
      <c r="B2" s="2" t="inlineStr">
        <is>
          <t>Jun. 30, 2021</t>
        </is>
      </c>
      <c r="C2" s="2" t="inlineStr">
        <is>
          <t>Dec. 31, 2020</t>
        </is>
      </c>
    </row>
    <row r="3">
      <c r="A3" s="3" t="inlineStr">
        <is>
          <t>EQUITY</t>
        </is>
      </c>
    </row>
    <row r="4">
      <c r="A4" s="4" t="inlineStr">
        <is>
          <t>NOTE 5 - EQUITY</t>
        </is>
      </c>
      <c r="B4" s="4" t="inlineStr">
        <is>
          <t>NOTE 5 - Capitalization The Company is authorized to issue a total of 950,000,000 shares of capital stock, consisting of, 945,000,000 Common Stock and 5,000,000 Preferred Stock. Common Stock The Company is authorized to issue 945,000,000 shares of Common Stock at $.00001 par value per share. On November 30, 2018, the Company’s board of directors and custodian appointed, Bryan Glass as the Company’s President, Secretary and Treasurer and authorized the issuance of 12,000,000 shares of stock to Mr. Glass for an aggregate price of $120. On March 26, 2021, the Company issued 116,667 in commitment shares for the issuance of a convertible note. On April 21, 2021, the Company issued 37,456 of common stock for the conversion of 40,000 cashless warrants. Total issued and outstanding shares as of June 30, 2021, is 12,662,134. Preferred Stock The Company is authorized to issue 5,000,000 shares of Preferred stock. The Company has three (3) classes of preferred Stock. Series A has 10,000 shares authorized, issued and outstanding. Series B has 800 shares authorized, issued and outstanding. Series C has 3,000,000 authorized and 310,000currently issued and outstanding. Series A Convertible Preferred Stock The Series A, par value $0.00001 has 10,000 shares authorized, issued and outstanding. The holders of the Series A are not entitled to dividends. Each share of Series A shall vote on any and all matters related to the Company and each share entitles holder to vote such number of votes equal to 0.0051% of the total number of votes entitled to be cast. For clarification purposes, the holders of all 10,000 shares of Series A have the right to cast an aggregate of 51% of the total number of votes entitled to be cast. The Series A are subject to an automatic conversion and/or redemption in the event the Company completes a qualified financing defined as a financing in which the Company receives gross proceeds of at least $10 million. If converted, each share of Series A converts into 50 shares of common stock. If redeemed the Company shall pay $100 per share of Series A. Series B Convertible Preferred Stock The Series B, par value $0.00001, has 800 shares authorized, issued and outstanding. The holders of the Series B are entitled to a liquidation preference in that they participate with the common stock on an as converted basis. The holders of Series B are entitled to vote such number of shares as their Series B would be convertible into common stock plus 10% on an as if converted basis at the time of the vote. The Series B may convert into common stock. Each share of Series B will convert into such number of shares by multiplying 0.001 by the aggregate number of the Company’s common stock issued and outstanding at the time of conversion. The Series B is subject to automatically convert into common stock in the event of a qualified financing as defined above. Series C Convertible Preferred Stock The Series C, par value $0.00001, has 3,000,000 shares authorized. There are 310,000 shares issued and outstanding. The holders of the Series C are entitled to a liquidation preference in that they participate with the common stock on an as converted basis. The holders of Series C are entitled to vote such number of shares as their Series C would be convertible into common stock on an as if converted basis at the time of the vote. The Series C may convert into common stock based upon the product obtained by dividing the number of shares of Series C by the closing share price of the common stock on the date of conversion. The Series C is subject to automatically convert into common stock in the event of a qualified financing as defined above based upon the conversion formula in the previous sentence. The Board of Directors of the Corporation is authorized to provide, by resolution, for one or more series of Preferred Stock to be comprised of authorized but unissued shares of Preferred Stock. Except as may be required by law, the shares in any series of Preferred Stock need not be identical to any other series of Preferred Stock. Before any shares of any such series of Preferred Stock are issued, the Board of Directors shall fix, and is hereby expressly empowered to fix, by resolution the rights, preferences and privileges of, and qualifications, restrictions and limitations applicable to, such series. The Board of Directors is authorized to increase the number of shares of the Preferred Stock designated for any existing series of Preferred Stock by a resolution adding to such series authorized and unissued shares of the Preferred Stock not designated for any other series of Preferred Stock. The Board of Directors is authorized to decrease the number of shares of the Preferred Stock designated for any existing series of Preferred Stock by a resolution, subtracting from such series unissued shares of the Preferred Stock designated for such s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16" customWidth="1" min="3" max="3"/>
  </cols>
  <sheetData>
    <row r="1">
      <c r="A1" s="1" t="inlineStr">
        <is>
          <t>MATERIAL EVENTS</t>
        </is>
      </c>
      <c r="B1" s="2" t="inlineStr">
        <is>
          <t>6 Months Ended</t>
        </is>
      </c>
      <c r="C1" s="2" t="inlineStr">
        <is>
          <t>12 Months Ended</t>
        </is>
      </c>
    </row>
    <row r="2">
      <c r="B2" s="2" t="inlineStr">
        <is>
          <t>Jun. 30, 2021</t>
        </is>
      </c>
      <c r="C2" s="2" t="inlineStr">
        <is>
          <t>Dec. 31, 2020</t>
        </is>
      </c>
    </row>
    <row r="3">
      <c r="A3" s="3" t="inlineStr">
        <is>
          <t>MATERIAL EVENTS</t>
        </is>
      </c>
    </row>
    <row r="4">
      <c r="A4" s="4" t="inlineStr">
        <is>
          <t>NOTE 6 - MATERIAL EVENTS</t>
        </is>
      </c>
      <c r="B4" s="4" t="inlineStr">
        <is>
          <t>NOTE 6 - MATERIAL EVENTS In October 2007, prior management of the Company discontinued filing reports required under the Exchange Act, at which time current management considers the prior business of the Company to have been abandoned. In February 2009, the Company filed a Form 15 with the SEC terminating the registration of its class of common stock under Section 12(g) of the Exchange Act and its duty to file periodic and other reports with the SEC. Current management assumed control of the Company in November 2018. This Registration Statement is being filed to register the Company’s class of common stock under Section 12 of the Exchange Act on a voluntary basis. On November 29, 2018, the Eight Judicial District Court of Nevada entered an order appointing Bryan Glass as custodian of the Company, authorizing and directing him to, among other things, take any action reasonable, prudent and for the benefit of the Company, including reinstating the Company under Nevada law, appointing officers and convening an annual meeting of stockholders (the “Order”). On November 30, 2018, Bryan Glass, as custodian, appointed himself to serve as an interim director of the Company until the next meeting of stockholders, as permitted by the Order. Also, on November 30, 2018, the board of directors and the custodian appointed Bryan Glass as our President, Secretary and Treasurer and authorized the issuance of 12,000,000 shares of stock to Mr. Glass for an aggregate price of $120. On December 6, 2018, the Company filed a Certificate of Reinstatement with the state of Nevada to reestablish the Company’s existence. On January 16, 2019, the Company held a stockholder’s meeting at which Mr. Glass was elected as the sole director of the Company. On November 30, 2020, Mr. Bryan Glass, our President and a sole director of the Company, resigned from both positions as part of his departure from the Company. Mr. Glass served as the President, Secretary and Treasurer and a member of our Board since November 30, 2018. This resignation is not the result of any disagreement with the Company on any matter related to the Company’s operations, policies, or practices. On November 30, 2020, the board of directors appointed Mr. Michael Hill, as the sole director of the Company, and as interim Chief Executive Officer and Chief Financial Officer of the Company. The board of directors has agreed to compensate Mr. Hill at a rate of $25,000 per month during his interim service to the Company. On February 10, 2021, the Company entered into a non-binding Letter of (the “LOI”) with CBDBP. Under the terms of the LOI, the Company agreed to acquire CBDBP as its wholly owned subsidiary, such that the Company would acquire all of the outstanding equity of CBDBP and the holders of the shares of CBDBP immediately prior to the Merger would receive 10,000 shares of Series A Preferred Stock, 800 shares of Series B Preferred Stock and 3,000,000 shares of Series C Preferred Stock. On March 25, 2021, XLR Medical Corp. (the “Company”), entered into a Securities Purchase Agreement (the “Purchase Agreement”) with a non-affiliated accredited investor (the “Investor”), pursuant to which the Company agreed to issue and sell directly to the Investor in a private offering (the “Offering”), a Senior Secured Promissory Note (the “Note”), in the aggregate principal amount of up to $1,666,666.67 or so much as has been advanced in one or more tranches. The Note carries an original issue discount of $166,666.67, to cover the Investor's accounting fees, due diligence fees, monitoring, and/or other transactional costs incurred in connection with the purchase and sale of the Note, which is included in the principal balance of the Note. As a result of the original issuance discount, the potential aggregate purchase price of the Note is $1,500,000. The initial tranche was paid upon closing in an amount of $700,000, resulting in a current face value of the Note of $777,777.78. As additional consideration for the first tranche funded upon closing, the Company issued to the Investor 116,667 shares of its common stock. Upon future tranches being funded under the Note, the Company shall issue to the Investor an amount of the Company's restricted common stock equal to the purchase price of such future tranche or tranches divided by six. The maturity date of each tranche of the Note is twelve months after the payment of such tranche. The Note provides that the Investor may not convert any amount of the Note that would result in the beneficial ownership of greater than 4.99% of the outstanding shares of the Company, with the exception that the beneficial ownership limitation may be waived up to a maximum of 9.99% at the election of the Investor, with not less than 61 days prior notice. The Note is secured with all of the assets of the Company, as described in the Security Agreement attached as Exhibit 10.3 to this Form 8-K.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Company is obligated to register the shares of common stock underlying the Note and the Warrants (as described below), within 90 days from the date of the Purchase Agreement. As additional consideration for the purchase of the Note, the Company agreed to issue to the Investor Warrants (the Warrants"). The Warrants shall be issued upon the advance of each tranche by the Investor to the Company, exercisable for an amount of the Company's common stock equal to the purchase price of such tranche divided by three. The Warrants have a term of 60 months, and contain full-ratchet anti-dilution protection provisions, and have an exercise price of $1.50 per share for 50% of the Warrants, and $2.00 per share for 50% of the Warrants. If at any time after the six-month anniversary of the issue date of the Warrants, the market price of one share of the Company's common stock is greater than the exercise price of such Warrant, and there is not an effective registration statement registering the resale of the shares of common stock underlying the Warrants, then the Warrants may be exercised by means of a cashless exercise. The Warrants do not allow for any exercise that would result in 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 As stated in our 8-K filing dated April 12, 2021, on April 12, 2021, Bloomios (the “Company”), acquired CBDBP. The foregoing summaries of the Purchase Agreement, the Note, the Warrants and the Security Agreement do not purport to be complete and are subject to, and qualified in their entirety by, such documents attached as Exhibits 10.1, 10.2, 10.3, and 4.1, respectively, to the Current Report on Form 8-K filed on April 2, 2021, which are incorporated herein by reference. On November 30, 2020, the Company entered into a 6% secured convertible promissory note with a third-party in the amount of $203,000.00. Pursuant to the agreement, the Company issued the lender 350,000 5-year warrants with an exercise price of $1.00. On January 19, 2021, we issued the lender an additional 100,000 warrants on the same terms as the previous warrants, as a penalty pursuant to the agreement. Subsequently, on April 2, 2021, the Company and lender entered into a pay-off letter agreement in the amount of $252,875.00 and the Company paid the amount on April 6, 2021. The note has been paid in full. On April 8, 2021, the Company established a wholly owned subsidiary with the Oregon Secretary of State, Bloomios Labs, LLC, an Oregon limited liability company. On April 12, 2021, XLR Medical Corp (the “Company”), acquired CBDBP. XLR issued 10,000shares of its Series A Preferred Stock and 800 shares of its Series B Preferred Stock as the purchase price. On April 16, 2021, we received notification from the U.S. Small Business Administration (“SBA”) that our Paycheck Protection Program Loan Forgiveness Application was approved , and our Paycheck Protection Program loan has been paid in full. On April 19, 2021, the Company established a wholly owned subsidiary with the Florida Secretary of State, Bloomios Private Label, LLC, a Florida limited liability company. On June 16, 2021, Mr. Michael Hill, our Chief Executive Officer, Chief Financial Officer and Director, resigned his position as Chief Financial Officer and appointed Mr. John Bennett. The reason for Mr. Hill’s resignation as Chief Financial Officer was solely to expand the management team. Mr. Hill will remain the Chief Executive Officer and a Director of the Company. The board of directors has agreed to compensate Mr. Hill at a rate of $25,000 per month pursuant to his employment agreement. On June 16, 2021, the board of directors appointed Mr. Barrett Evans to the positions of President, Chief Strategy Officer and Director. The board of directors has agreed to compensate Mr. Evans at a rate of $25,000 per month pursuant to his employment agreement. On June 16, 2021, the board of directors appointed Mr. John Bennett, as director and Chief Financial Officer of the Company. The board of directors has agreed to compensate Mr. Bennett at a rate of $12,500 per month pursuant to his employme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16"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NOTES PAYABLE</t>
        </is>
      </c>
    </row>
    <row r="4">
      <c r="A4" s="4" t="inlineStr">
        <is>
          <t>NOTE 7 - NOTES PAYABLE</t>
        </is>
      </c>
      <c r="B4" s="4" t="inlineStr">
        <is>
          <t>NOTE 7 - NOTES PAYABLE On February 19, 2019 the Company entered into a promissory note with a related party in the amount of $17,000, with an interest due at the rates of 8% per annum and a due date of February 19, 2020. On June 30, 2019, the Company entered into a promissory note with a related party in the amount of $9,300, with an interest due at the rates of 8% per annum and a due date of June 30, 2020. On April 7, 2021, this note was paid in full. On June 30, 2019, the Company entered into a promissory note with a related party in the amount of $14,500, with an interest due at the rates of 8% per annum and a due date of March 30, 2020. On February 29, 2020, the Company entered into a promissory note with a related party in the amount of $531,000, with an interest due at the rates of 9.9% per annum and a due date of January 1, 2021. On February 29, 2020, the Company entered into a promissory note with a related party in the amount of $60,000, with an interest due at the rates of 8% per annum and a due date of February 29, 2021. On May 5, 2020, the Company entered into a promissory note under the Payroll Protection Program in the amount of $310,000, with an interest due at the rates of 1% per annum and a due date of August 15, 2022. On April 16, 2021, this loan has been forgiven in full. On July 8, 2020, the company entered into an SBA promissory note in the amount of $150,000, with an interest due at the rates of 3.75% per annum and a due date of August 15, 2022. On June 4, 2020, the Company entered into a promissory note with a third party in the amount of $20,000, with an interest due at the rates of 8% per annum and a due date of September 5, 2020. This note was offset against an account receivable in the fourth quarter of 2020 , and the balance due as of June 30, 2021 , was $0. On June 5, 2020, the Company entered into a promissory note with a third party in the amount of $10,000, with an interest due at the rates of 8% per annum and a due date of June 30, 2020. This note was offset against an account receivable in the fourth quarter of 2020 and the balance due as of June 30, 2021, was $0. On June 8, 2020, the Company entered into a promissory note with a related party in the amount of $10,000, with an interest due at the rates of 8% per annum and a due date of September 8, 2020. The balance due as of June 30, 2021, was $0. On June 11, 2020, the Company entered into a promissory note with a related party in the amount of $10,000, with an interest due at the rates of 8% per annum and a due date of September 11, 2020. The balance due as of June 30, 2021, was $0. On July 27, 2020, the Company entered into a promissory note with a third-party in the amount of $300,000, with an interest due at the rates of 9% per annum and a due date of August 15, 2022. The prior majority shareholder, Bryan Glass contributed $26,864 for expenses and fees to reinstate the Company. This money was booked as a capital contribution. On January 5, 2021, the company entered into a promissory note in the amount of $20,331 with an interest rate of 8% per annum and a due date of April 5, 2021. On April 5, 2021, this note was paid in full. On March 25, 2021, the Company entered into a 11% secured convertible promissory note with a third-party with a total commitment of $1,666,667 and the first tranche advanced on that date of $777,778. Pursuant to the agreement, the Company issued the lender 116,667 shares of common stock, 116,667 5-year warrants with an exercise price of $1.50 and 116,667 5-year warrants with an exercise price of $2.00. The note had an original issue discount of $77,778. On January 11, 2019, the Company entered into Lease Services Agreement with a third-party company whereby the Company received funds in the amount of $300,000 as an advance on future services. The Company and third-party desired to reach an amicable settlement to the agreement and agreed on April 2, 2021, to enter into a settlement and mutual release agreement whereby the Company was released from its obligations and the third-party company received 310,000 shares of the Company’s Series C Convertible Preferred Stock. On November 30, 2020, the Company entered into a 6% secured convertible promissory note with a third-party in the amount of $203,000.00. Pursuant to the agreement, the Company issued the lender 350,000 5-year warrants with an exercise price of $1.00. On January 19, 2021, we issued the lender an additional 100,000 warrants on the same terms as the previous warrants, as a penalty pursuant to the agreement. Subsequently, on April 2, 2021, the Company and lender entered into a pay-off letter agreement in the amount of $252,875.00 and the Company paid the amount on April 6, 2021. As of June 30, 2021, the balance due on this note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NOTE 8 - WARRANTS</t>
        </is>
      </c>
      <c r="B4" s="4" t="inlineStr">
        <is>
          <t xml:space="preserve">NOTE 8 – WARRANTS On November 30, 2020, we issued 350,000 five-year common stock warrants exercisable at $1.00 per share. On November 30, 2020, we issued 40,000 five-year common stock warrants exercisable at $.264 per share. On January 19, 2021, we issued 100,000 five-year common stock warrants exercisable at $1.00 per share. On March 22, 2021, we issued 116,667 five-year common stock warrants exercisable at $1.50 per share. On March 22, 2021, we issued 116,667 five-year common stock warrants exercisable at $2.00 per share. On March 26, 2021, we issued 16,971 five-year common stock warrants exercisable at $3.30 per share. On April 21, 2021, the Company issued 37,456 of common stock for the conversion of 40,000 cashless warrants. The following is the outstanding warrant activity: Warrants - Common Share Equivalents Weighted Average Exercise price Warrants exercisable - Common Share Equivalents Weighted Average Exercise price Outstanding December 31, 2020 390,000 $ 0.63 390,000 $ 0.63 Additions 350,305 1.61 350,305 1.61 Converted (40,000 ) 0.260 0.260 Expired - - - - - - - Outstanding June 30, 2021 700,305 $ 1.31 700,305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16"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NOTE 9 - SUBSEQUENT EVENTS</t>
        </is>
      </c>
      <c r="B4" s="4" t="inlineStr">
        <is>
          <t xml:space="preserve">NOTE 9 - SUBSEQUENT EVENTS On July 9, 2021, we entered into a purchase agreement with Burdell Partners, LLC, hereinafter (“BP”), pursuant to which BP has agreed to purchase from us up to an aggregate of $6,500,000 of our common stock (subject to certain limitations) from time to time over the term of the Purchase Agreement. Also, on July 9, 2021, we entered into a registration rights agreement with BP, which we refer to in this prospectus as the Registration Rights Agreement, pursuant to which we are required to file with the SEC a registration statement that includes this prospectus to register for resale under the Securities Act of 1933, as amended, or the Securities Act, the shares of common stock that have been or may be issued to BP under the Purchase Agreement. Pursuant to the terms of the Purchase Agreement, at the time we signed the Purchase Agreement and the Registration Rights Agreement, we were required to issue 50,000 shares of our common stock (which are yet to be issued) and 50,000 warrants to BP as consideration for its commitment to purchase shares of our common stock under the Purchase Agreement, which we refer to in this prospectus as the Commitment Shares and Commitment Warrants. We do not have the right to commence any sales of our common stock to BP under the Purchase Agreement until certain conditions set forth in the Purchase Agreement, all of which are outside of BP’s control, have been satisfied, including that the SEC has declared effective the registration statement that includes this prospectus. Thereafter, we may, from time to time and at our sole discretion, direct BP to purchase shares of our common stock in amounts up to 100,000 shares on any single business day, subject to a maximum of $500,000 per purchase, plus other “VWAP Purchases” under certain circumstances. There are no trading volume requirements or restrictions under the Purchase Agreement, and we will control the timing and amount of any sales of our common stock to BP. The purchase price of the shares that may be sold to BP under the Purchase Agreement will be based on the market price of our common stock preceding the time of sale as computed under the Purchase Agreement. The purchase price per share will be equitably adjusted for any reorganization, recapitalization, non-cash dividend, stock split, or other similar transaction occurring during the business days used to compute such price. We may at any time in our sole discretion terminate the Purchase Agreement without fee, penalty or cost upon one business day notice. There are no restrictions on future financings, rights of first refusal, participation rights, penalties or liquidated damages in the Purchase Agreement or Registration Rights Agreement, other than a prohibition on entering into a “Variable Rate Transaction,” as defined in the Purchase Agreement. BP may not assign or transfer its rights and obligations under the Purchase Agreement. On July 11, 2021, the Company entered into a Securities Purchase Agreement (the “Purchase Agreement”) with a non-affiliated accredited investor (the “Investor”), pursuant to which the Company agreed to issue and sell directly to the Investor in a private offering (the “Offering”), a Senior Secured Promissory Note (the “Note”) with first priority over all current and future indebtedness of the Company and any subsidiaries, whether such subsidiaries exist on the issue date or are created or acquired thereafter, excluding the note between the Company and Leonite Capital LLC., in the aggregate principal amount of up to $1,100,000 or so much as has been advanced in one or more tranches. The Note carries an original issue discount of $100,000, to cover the Investor’s accounting fees, due diligence fees, monitoring, and/or other transactional costs incurred in connection with the purchase and sale of the Note, which is included in the principal balance of the Note. As a result of the original issuance discount, the potential aggregate purchase price of the Note is $1,000,000. The initial tranche was paid upon closing in an amount of $500,000, resulting in a current face value of the Note of $550,000. The maturity date of each tranche of the Note is twelve months after the payment of such tranche. The Note provides that the Investor may not convert any amount of the Note that would result in the beneficial ownership of greater than 4.99% of the outstanding shares of the Company, with the exception that the beneficial ownership limitation may be waived up to a maximum of 9.99% at the election of the Investor, with not less than 61 days prior notice. The Note is secured with all of the assets of the Company, as described in the Security Agreement attached as Exhibit 10.3 to this Form S-1. The Purchase Agreement contains customary representations and warranties, and the Offering was subject to customary closing conditions. The Shares were offered by the Company pursuant to the exemption provided in Section 4(a)(2) under the Securities Act, and Rule 506(b) promulgated thereunder. The Company is obligated to register the shares of common stock underlying the Note and the Warrants (as described below), within 90 days from the date of the Purchase Agreement. As additional consideration for the purchase of the Note, the Company agreed to issue to the Investor Warrants (the Warrants”). The Warrants shall be issued upon the advance of each tranche by the Investor to the Company, exercisable for an amount of the Company’s common stock equal to the purchase price of such tranche divided by three. The Warrants have a term of 60 months, and contain full-ratchet anti-dilution protection provisions, and have an exercise price of $1.75 per share for 142,857 of the Warrants, and $2.25 per share for 111,111 of the Warrants. If at any time after the six-month anniversary of the issue date of the Warrants, the market price of one share of the Company’s common stock is greater than the exercise price of such Warrant, and there is not an effective registration statement registering the resale of the shares of common stock underlying the Warrants, then the Warrants may be exercised by means of a cashless exercise. The Warrants do not allow for any exercise that would result in the beneficial ownership of greater than 4.99% of the number of shares of the Company’s common stock outstanding immediately after giving effect to such exercise, with the exception that the beneficial ownership limitation may be increased or decreased upon no less than 61 days prior notice. The foregoing summaries of the Purchase Agreement, Purchase Warrant, Registration Rights, Securities Purchase Agreement, Secured Promissory Note, the Warrants and the Pledge and Security Agreement do not purport to be complete and are subject to, and qualified in their entirety by, such documents filed with the Securities and Exchange Commission on July 14, 2021, as exhibits to the Company’s S-1 Registration Statement as Exhibits 10.6, 10.7, 10.8, 10.9, 10.10, 10.11, and 10.1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Estimates</t>
        </is>
      </c>
      <c r="B4"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is>
      </c>
    </row>
    <row r="5">
      <c r="A5" s="4" t="inlineStr">
        <is>
          <t>Cash and Cash Equivalents</t>
        </is>
      </c>
      <c r="B5" s="4" t="inlineStr">
        <is>
          <t>We maintain the majority of our cash accounts at a commercial bank. The total cash balance is insured by the Federal Deposit Insurance Corporation (“FDIC”) up to $250,000 per commercial bank, at times we may exceed the FDIC limits. For purposes of the statement of cash flows we consider all cash and highly liquid investments with initial maturities of one year or less to be cash equivalents.</t>
        </is>
      </c>
    </row>
    <row r="6">
      <c r="A6" s="4" t="inlineStr">
        <is>
          <t>Accounts Receivable</t>
        </is>
      </c>
      <c r="B6" s="4" t="inlineStr">
        <is>
          <t xml:space="preserve">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1, and December 31, 2020, we had a reserve for potentially un-collectable accounts of $26,000 and $0 respectively. Historically, our bad debt write-offs related to these trade accounts have been insignificant. </t>
        </is>
      </c>
    </row>
    <row r="7">
      <c r="A7" s="4" t="inlineStr">
        <is>
          <t>Inventory</t>
        </is>
      </c>
      <c r="B7" s="4" t="inlineStr">
        <is>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1, and December 31, 2020, we had a reserve for potentially obsolete inventory of $150,000 and $0 respectively.</t>
        </is>
      </c>
    </row>
    <row r="8">
      <c r="A8" s="4" t="inlineStr">
        <is>
          <t>Property and Equipment</t>
        </is>
      </c>
      <c r="B8" s="4" t="inlineStr">
        <is>
          <t>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t>
        </is>
      </c>
    </row>
    <row r="9">
      <c r="A9" s="4" t="inlineStr">
        <is>
          <t>Long -Lived Assets</t>
        </is>
      </c>
      <c r="B9" s="4" t="inlineStr">
        <is>
          <t>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is>
      </c>
    </row>
    <row r="10">
      <c r="A10" s="4" t="inlineStr">
        <is>
          <t>Revenue Recognition</t>
        </is>
      </c>
      <c r="B10" s="4" t="inlineStr">
        <is>
          <t xml:space="preserve">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Also, from time to time we require deposits from our customers. As of June 30, 2021, and December 31, 2020 , we had $135,551 and $149,966 of deferred revenue respectively. </t>
        </is>
      </c>
    </row>
    <row r="11">
      <c r="A11" s="4" t="inlineStr">
        <is>
          <t>Fair Value of Financial Instruments</t>
        </is>
      </c>
      <c r="B11" s="4" t="inlineStr">
        <is>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financial instruments consist of cash, prepaid expenses, inventory, accounts payable, convertible notes payable, and advances from related parties. The estimated fair value of cash, prepaid expenses, investments, accounts payable, convertible notes payable and advances from related parties approximate their carrying amounts due to the short-term nature of these instruments. The carrying amounts of accounts payable and accrued expenses are considered to be representative of their respective fair values because of the short-term nature of these financial instruments.</t>
        </is>
      </c>
    </row>
    <row r="12">
      <c r="A12" s="4" t="inlineStr">
        <is>
          <t>Other Comprehensive Income</t>
        </is>
      </c>
      <c r="B12" s="4" t="inlineStr">
        <is>
          <t>We have no material components of other comprehensive income (loss) and accordingly, net loss is equal to comprehensive loss in all periods.</t>
        </is>
      </c>
    </row>
    <row r="13">
      <c r="A13" s="4" t="inlineStr">
        <is>
          <t>Net Profit (loss) per Common Share</t>
        </is>
      </c>
      <c r="B13" s="4" t="inlineStr">
        <is>
          <t>Basic profit / (loss) per share is computed on the basis of the weighted average number of common shares outstanding. At June 30, 2021, we had outstanding common shares of 12,662,134 used in the calculation of basic earnings per share. Basic Weighted average common shares and equivalents for the three months ended June 30, 2021, and 2020 , were 12,642,678 and 12,570,534 respectively. As of June 30, 2021, we had convertible notes to potentially convert into approximately 622,222 of additional common shares and 700,305 common stock warrants convertible into an additional 740,305 common shares. Fully diluted weighted average common shares and equivalents for the three months ended June 30, 2021, were 24,824,912. Fully diluted weighted average common shares and equivalents for the three months ended June 30, 2020, and the Six months ended June 30, 2021, and 2020, were withheld from the calculation as they were considered anti-dilutive.</t>
        </is>
      </c>
    </row>
    <row r="14">
      <c r="A14" s="4" t="inlineStr">
        <is>
          <t>Research and Development</t>
        </is>
      </c>
      <c r="B14" s="4" t="inlineStr">
        <is>
          <t>We had no amounts of research and development expense during the three and six months ended June 30, 2021, and 2020.</t>
        </is>
      </c>
    </row>
    <row r="15">
      <c r="A15" s="4" t="inlineStr">
        <is>
          <t>Share-Based Compensation</t>
        </is>
      </c>
      <c r="B15" s="4" t="inlineStr">
        <is>
          <t>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21, the Company had no share-based expense.</t>
        </is>
      </c>
    </row>
    <row r="16">
      <c r="A16" s="4" t="inlineStr">
        <is>
          <t>Income Taxes</t>
        </is>
      </c>
      <c r="B16" s="4" t="inlineStr">
        <is>
          <t xml:space="preserve">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Deferred income tax amounts reflect the net tax effects of temporary differences between the carrying amounts of assets and liabilities for financial reporting purposes and the amounts used for income tax reporting purposes. As of June 30, 2021, we had a net operating loss carry-forward of approximately $(5,460,238) and a deferred tax asset of $1,146,650 using the statutory rate of 21%. The deferred tax asset may be recognized in future periods, not to exceed 20 years. However, due to the uncertainty of future events we have booked valuation allowance of $(1,146,65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1, the Company had not taken any tax positions that would require disclosure under FASB ASC 740. June 30, 2021 December 31, 2 0 20 Deferred Tax Asset $ 1,146,650 $ 908,053 Valuation Allowance (1,146,650 ) (908,053 ) Deferred Tax Asset (Net) $ - $ - </t>
        </is>
      </c>
    </row>
    <row r="17">
      <c r="A17" s="4" t="inlineStr">
        <is>
          <t>Reclassification</t>
        </is>
      </c>
      <c r="B17" s="4" t="inlineStr">
        <is>
          <t xml:space="preserve">Certain amounts in the prior period financial statements have been reclassified to conform to the current period presentation. These reclassifications had no effect on reported income, total assets, total liabilities or stockholders’ equity as previously reported. </t>
        </is>
      </c>
    </row>
    <row r="18">
      <c r="A18" s="4" t="inlineStr">
        <is>
          <t>Recently Issued Accounting Standards</t>
        </is>
      </c>
      <c r="B18" s="4" t="inlineStr">
        <is>
          <t>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chedule of Property and Equipment</t>
        </is>
      </c>
      <c r="B4" s="4" t="inlineStr">
        <is>
          <t>Furniture and fixtures 3 to 7 years Equipment 7 to 10 years Leasehold Improvements 7 years</t>
        </is>
      </c>
    </row>
    <row r="5">
      <c r="A5" s="4" t="inlineStr">
        <is>
          <t>Schedule of Income Taxes</t>
        </is>
      </c>
      <c r="B5" s="4" t="inlineStr">
        <is>
          <t xml:space="preserve"> June 30, 2021 December 31, 2 0 20 Deferred Tax Asset $ 1,146,650 $ 908,053 Valuation Allowance (1,146,650 ) (908,053 ) Deferred Tax Asse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WRITE-OFF OF PAYABLES, RELATED PARTY TRANSACTIONS AND ACCRUED INTEREST OCCURRING PRIOR TO THE COMPANY ABANDONMENT (Tables)</t>
        </is>
      </c>
      <c r="B1" s="2" t="inlineStr">
        <is>
          <t>6 Months Ended</t>
        </is>
      </c>
      <c r="C1" s="2" t="inlineStr">
        <is>
          <t>12 Months Ended</t>
        </is>
      </c>
    </row>
    <row r="2">
      <c r="B2" s="2" t="inlineStr">
        <is>
          <t>Jun. 30, 2021</t>
        </is>
      </c>
      <c r="C2" s="2" t="inlineStr">
        <is>
          <t>Dec. 31, 2020</t>
        </is>
      </c>
    </row>
    <row r="3">
      <c r="A3" s="3" t="inlineStr">
        <is>
          <t>WRITE-OFF OF PAYABLES, RELATED PARTY TRANSACTIONS AND ACCRUED INTEREST OCCURRING PRIOR TO THE COMPANY ABANDONMENT</t>
        </is>
      </c>
    </row>
    <row r="4">
      <c r="A4" s="4" t="inlineStr">
        <is>
          <t>Schedule of all existing liabilities</t>
        </is>
      </c>
      <c r="B4" s="4" t="inlineStr">
        <is>
          <t xml:space="preserve"> Last 10-Q Last 10-K 10/31/07 1/31/07 Accounts payable 94,888 85,225 Accrued liabilities 25,347 18,935 Due to related parties 293,931 248,636 Loans payable 409,000 397,000 Total Liabilities 823,166 749,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outstanding warrant activity</t>
        </is>
      </c>
      <c r="B4" s="4" t="inlineStr">
        <is>
          <t xml:space="preserve"> Warrants - Common Share Equivalents Weighted Average Exercise price Warrants exercisable - Common Share Equivalents Weighted Average Exercise price Outstanding December 31, 2020 390,000 $ 0.63 390,000 $ 0.63 Additions 350,305 1.61 350,305 1.61 Converted (40,000 ) 0.260 0.260 Expired - - - - - - - Outstanding June 30, 2021 700,305 $ 1.31 700,305 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onsolidated Balance Sheet - USD ($)</t>
        </is>
      </c>
      <c r="B1" s="2" t="inlineStr">
        <is>
          <t>Jun. 30, 2021</t>
        </is>
      </c>
      <c r="C1" s="2" t="inlineStr">
        <is>
          <t>Dec. 31, 2020</t>
        </is>
      </c>
      <c r="D1" s="2" t="inlineStr">
        <is>
          <t>Dec. 31, 2019</t>
        </is>
      </c>
    </row>
    <row r="2">
      <c r="A2" s="3" t="inlineStr">
        <is>
          <t>Current Assets:</t>
        </is>
      </c>
    </row>
    <row r="3">
      <c r="A3" s="4" t="inlineStr">
        <is>
          <t>Cash</t>
        </is>
      </c>
      <c r="B3" s="5" t="n">
        <v>604682</v>
      </c>
      <c r="C3" s="5" t="n">
        <v>72205</v>
      </c>
      <c r="D3" s="5" t="n">
        <v>1045</v>
      </c>
    </row>
    <row r="4">
      <c r="A4" s="4" t="inlineStr">
        <is>
          <t>Accounts receivable - net</t>
        </is>
      </c>
      <c r="B4" s="6" t="n">
        <v>95870</v>
      </c>
      <c r="C4" s="6" t="n">
        <v>36274</v>
      </c>
    </row>
    <row r="5">
      <c r="A5" s="4" t="inlineStr">
        <is>
          <t>Inventory</t>
        </is>
      </c>
      <c r="B5" s="6" t="n">
        <v>308783</v>
      </c>
      <c r="C5" s="6" t="n">
        <v>195681</v>
      </c>
    </row>
    <row r="6">
      <c r="A6" s="4" t="inlineStr">
        <is>
          <t>WIP</t>
        </is>
      </c>
      <c r="B6" s="6" t="n">
        <v>49606</v>
      </c>
      <c r="C6" s="6" t="n">
        <v>96551</v>
      </c>
    </row>
    <row r="7">
      <c r="A7" s="4" t="inlineStr">
        <is>
          <t>Investment in life on earth Series B</t>
        </is>
      </c>
      <c r="B7" s="6" t="n">
        <v>0</v>
      </c>
      <c r="C7" s="6" t="n">
        <v>50000</v>
      </c>
    </row>
    <row r="8">
      <c r="A8" s="4" t="inlineStr">
        <is>
          <t>Total Current Assets</t>
        </is>
      </c>
      <c r="B8" s="6" t="n">
        <v>1058941</v>
      </c>
      <c r="C8" s="6" t="n">
        <v>450711</v>
      </c>
      <c r="D8" s="6" t="n">
        <v>1045</v>
      </c>
    </row>
    <row r="9">
      <c r="A9" s="4" t="inlineStr">
        <is>
          <t>Property and Equipment - Net</t>
        </is>
      </c>
      <c r="B9" s="6" t="n">
        <v>2179836</v>
      </c>
      <c r="C9" s="6" t="n">
        <v>2070416</v>
      </c>
    </row>
    <row r="10">
      <c r="A10" s="4" t="inlineStr">
        <is>
          <t>Loan receivable</t>
        </is>
      </c>
      <c r="B10" s="6" t="n">
        <v>50000</v>
      </c>
      <c r="C10" s="6" t="n">
        <v>50000</v>
      </c>
    </row>
    <row r="11">
      <c r="A11" s="4" t="inlineStr">
        <is>
          <t>Right of use asset</t>
        </is>
      </c>
      <c r="B11" s="6" t="n">
        <v>241093</v>
      </c>
      <c r="C11" s="6" t="n">
        <v>258019</v>
      </c>
    </row>
    <row r="12">
      <c r="A12" s="4" t="inlineStr">
        <is>
          <t>Goodwill</t>
        </is>
      </c>
      <c r="B12" s="6" t="n">
        <v>300000</v>
      </c>
      <c r="C12" s="6" t="n">
        <v>300000</v>
      </c>
    </row>
    <row r="13">
      <c r="A13" s="4" t="inlineStr">
        <is>
          <t>Other assets</t>
        </is>
      </c>
      <c r="B13" s="6" t="n">
        <v>67621</v>
      </c>
      <c r="C13" s="6" t="n">
        <v>64511</v>
      </c>
    </row>
    <row r="14">
      <c r="A14" s="4" t="inlineStr">
        <is>
          <t>Total Assets</t>
        </is>
      </c>
      <c r="B14" s="6" t="n">
        <v>3897491</v>
      </c>
      <c r="C14" s="6" t="n">
        <v>3193657</v>
      </c>
      <c r="D14" s="6" t="n">
        <v>1045</v>
      </c>
    </row>
    <row r="15">
      <c r="A15" s="3" t="inlineStr">
        <is>
          <t>Current Liabilities:</t>
        </is>
      </c>
    </row>
    <row r="16">
      <c r="A16" s="4" t="inlineStr">
        <is>
          <t>Accounts payable - trade</t>
        </is>
      </c>
      <c r="B16" s="6" t="n">
        <v>1994188</v>
      </c>
      <c r="C16" s="6" t="n">
        <v>1747852</v>
      </c>
      <c r="D16" s="6" t="n">
        <v>433116</v>
      </c>
    </row>
    <row r="17">
      <c r="A17" s="4" t="inlineStr">
        <is>
          <t>Accrued expenses</t>
        </is>
      </c>
      <c r="B17" s="6" t="n">
        <v>99946</v>
      </c>
      <c r="C17" s="6" t="n">
        <v>73501</v>
      </c>
    </row>
    <row r="18">
      <c r="A18" s="4" t="inlineStr">
        <is>
          <t>Accrued expenses related party</t>
        </is>
      </c>
      <c r="B18" s="6" t="n">
        <v>18278</v>
      </c>
      <c r="C18" s="6" t="n">
        <v>14235</v>
      </c>
    </row>
    <row r="19">
      <c r="A19" s="4" t="inlineStr">
        <is>
          <t>Unearned revenue</t>
        </is>
      </c>
      <c r="B19" s="6" t="n">
        <v>135551</v>
      </c>
      <c r="C19" s="6" t="n">
        <v>149966</v>
      </c>
    </row>
    <row r="20">
      <c r="A20" s="4" t="inlineStr">
        <is>
          <t>Customer JV account liabilities</t>
        </is>
      </c>
      <c r="B20" s="6" t="n">
        <v>300000</v>
      </c>
      <c r="C20" s="6" t="n">
        <v>600000</v>
      </c>
    </row>
    <row r="21">
      <c r="A21" s="4" t="inlineStr">
        <is>
          <t>Lease liability current</t>
        </is>
      </c>
      <c r="B21" s="6" t="n">
        <v>114675</v>
      </c>
      <c r="C21" s="6" t="n">
        <v>114675</v>
      </c>
    </row>
    <row r="22">
      <c r="A22" s="4" t="inlineStr">
        <is>
          <t>Notes payable</t>
        </is>
      </c>
      <c r="B22" s="6" t="n">
        <v>831000</v>
      </c>
      <c r="C22" s="6" t="n">
        <v>150000</v>
      </c>
    </row>
    <row r="23">
      <c r="A23" s="4" t="inlineStr">
        <is>
          <t>Notes payable PPP</t>
        </is>
      </c>
      <c r="B23" s="6" t="n">
        <v>0</v>
      </c>
      <c r="C23" s="6" t="n">
        <v>310000</v>
      </c>
    </row>
    <row r="24">
      <c r="A24" s="4" t="inlineStr">
        <is>
          <t>Notes payable - related party</t>
        </is>
      </c>
      <c r="B24" s="6" t="n">
        <v>91500</v>
      </c>
      <c r="C24" s="6" t="n">
        <v>120800</v>
      </c>
    </row>
    <row r="25">
      <c r="A25" s="4" t="inlineStr">
        <is>
          <t>Notes payable - convertibles</t>
        </is>
      </c>
      <c r="B25" s="6" t="n">
        <v>777778</v>
      </c>
      <c r="C25" s="6" t="n">
        <v>202300</v>
      </c>
    </row>
    <row r="26">
      <c r="A26" s="4" t="inlineStr">
        <is>
          <t>Total Current Liabilities</t>
        </is>
      </c>
      <c r="B26" s="6" t="n">
        <v>4362916</v>
      </c>
      <c r="C26" s="6" t="n">
        <v>3483329</v>
      </c>
      <c r="D26" s="6" t="n">
        <v>433116</v>
      </c>
    </row>
    <row r="27">
      <c r="A27" s="3" t="inlineStr">
        <is>
          <t>Long-Term Debt:</t>
        </is>
      </c>
    </row>
    <row r="28">
      <c r="A28" s="4" t="inlineStr">
        <is>
          <t>Lease liability</t>
        </is>
      </c>
      <c r="B28" s="6" t="n">
        <v>126418</v>
      </c>
      <c r="C28" s="6" t="n">
        <v>143344</v>
      </c>
    </row>
    <row r="29">
      <c r="A29" s="4" t="inlineStr">
        <is>
          <t>Notes payable</t>
        </is>
      </c>
      <c r="B29" s="6" t="n">
        <v>150000</v>
      </c>
      <c r="C29" s="6" t="n">
        <v>831000</v>
      </c>
      <c r="D29" s="6" t="n">
        <v>40800</v>
      </c>
    </row>
    <row r="30">
      <c r="A30" s="4" t="inlineStr">
        <is>
          <t>Total Liabilities</t>
        </is>
      </c>
      <c r="B30" s="6" t="n">
        <v>4639334</v>
      </c>
      <c r="C30" s="6" t="n">
        <v>4457673</v>
      </c>
      <c r="D30" s="6" t="n">
        <v>473916</v>
      </c>
    </row>
    <row r="31">
      <c r="A31" s="3" t="inlineStr">
        <is>
          <t>Stockholders' (Deficit)</t>
        </is>
      </c>
    </row>
    <row r="32">
      <c r="A32" s="4" t="inlineStr">
        <is>
          <t>Common Stock Value</t>
        </is>
      </c>
      <c r="B32" s="6" t="n">
        <v>137</v>
      </c>
      <c r="C32" s="6" t="n">
        <v>125</v>
      </c>
      <c r="D32" s="6" t="n">
        <v>125</v>
      </c>
    </row>
    <row r="33">
      <c r="A33" s="4" t="inlineStr">
        <is>
          <t>Additional paid-in capital</t>
        </is>
      </c>
      <c r="B33" s="6" t="n">
        <v>4718255</v>
      </c>
      <c r="C33" s="6" t="n">
        <v>3059920</v>
      </c>
      <c r="D33" s="6" t="n">
        <v>2680399</v>
      </c>
    </row>
    <row r="34">
      <c r="A34" s="4" t="inlineStr">
        <is>
          <t>Accumulated deficit</t>
        </is>
      </c>
      <c r="B34" s="6" t="n">
        <v>5460238</v>
      </c>
      <c r="C34" s="6" t="n">
        <v>4324261</v>
      </c>
      <c r="D34" s="6" t="n">
        <v>-3153395</v>
      </c>
    </row>
    <row r="35">
      <c r="A35" s="4" t="inlineStr">
        <is>
          <t>Total Stockholders' (Deficit)</t>
        </is>
      </c>
      <c r="B35" s="6" t="n">
        <v>-741843</v>
      </c>
      <c r="C35" s="6" t="n">
        <v>-1264016</v>
      </c>
      <c r="D35" s="6" t="n">
        <v>-472871</v>
      </c>
    </row>
    <row r="36">
      <c r="A36" s="4" t="inlineStr">
        <is>
          <t>Total Liabilities and Stockholders' Deficit</t>
        </is>
      </c>
      <c r="B36" s="6" t="n">
        <v>3897491</v>
      </c>
      <c r="C36" s="5" t="n">
        <v>3193657</v>
      </c>
      <c r="D36" s="5" t="n">
        <v>1045</v>
      </c>
    </row>
    <row r="37">
      <c r="A37" s="4" t="inlineStr">
        <is>
          <t>Series A Preferred Stock [Member]</t>
        </is>
      </c>
    </row>
    <row r="38">
      <c r="A38" s="3" t="inlineStr">
        <is>
          <t>Stockholders' (Deficit)</t>
        </is>
      </c>
    </row>
    <row r="39">
      <c r="A39" s="4" t="inlineStr">
        <is>
          <t>Preferred Stock Value</t>
        </is>
      </c>
      <c r="B39" s="6" t="n">
        <v>0</v>
      </c>
    </row>
    <row r="40">
      <c r="A40" s="4" t="inlineStr">
        <is>
          <t>Series B Preferred Stock [Member]</t>
        </is>
      </c>
    </row>
    <row r="41">
      <c r="A41" s="3" t="inlineStr">
        <is>
          <t>Stockholders' (Deficit)</t>
        </is>
      </c>
    </row>
    <row r="42">
      <c r="A42" s="4" t="inlineStr">
        <is>
          <t>Preferred Stock Value</t>
        </is>
      </c>
      <c r="B42" s="6" t="n">
        <v>0</v>
      </c>
    </row>
    <row r="43">
      <c r="A43" s="4" t="inlineStr">
        <is>
          <t>Series C Preferred Stock [Member]</t>
        </is>
      </c>
    </row>
    <row r="44">
      <c r="A44" s="3" t="inlineStr">
        <is>
          <t>Stockholders' (Deficit)</t>
        </is>
      </c>
    </row>
    <row r="45">
      <c r="A45" s="4" t="inlineStr">
        <is>
          <t>Preferred Stock Value</t>
        </is>
      </c>
      <c r="B45"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GOING CONCERN (Details Narrative) - USD ($)</t>
        </is>
      </c>
      <c r="B1" s="2" t="inlineStr">
        <is>
          <t>3 Months Ended</t>
        </is>
      </c>
      <c r="D1" s="2" t="inlineStr">
        <is>
          <t>6 Months Ended</t>
        </is>
      </c>
      <c r="F1" s="2" t="inlineStr">
        <is>
          <t>12 Months Ended</t>
        </is>
      </c>
    </row>
    <row r="2">
      <c r="B2" s="2" t="inlineStr">
        <is>
          <t>Jun. 30, 2021</t>
        </is>
      </c>
      <c r="C2" s="2" t="inlineStr">
        <is>
          <t>Mar. 31, 2021</t>
        </is>
      </c>
      <c r="D2" s="2" t="inlineStr">
        <is>
          <t>Jun. 30, 2021</t>
        </is>
      </c>
      <c r="E2" s="2" t="inlineStr">
        <is>
          <t>Jun. 30, 2020</t>
        </is>
      </c>
      <c r="F2" s="2" t="inlineStr">
        <is>
          <t>Dec. 31, 2020</t>
        </is>
      </c>
      <c r="G2" s="2" t="inlineStr">
        <is>
          <t>Dec. 31, 2019</t>
        </is>
      </c>
      <c r="H2" s="2" t="inlineStr">
        <is>
          <t>Dec. 31, 2018</t>
        </is>
      </c>
      <c r="I2" s="2" t="inlineStr">
        <is>
          <t>Dec. 31, 2017</t>
        </is>
      </c>
    </row>
    <row r="3">
      <c r="A3" s="3" t="inlineStr">
        <is>
          <t>GOING CONCERN</t>
        </is>
      </c>
    </row>
    <row r="4">
      <c r="A4" s="4" t="inlineStr">
        <is>
          <t>Accumulated Deficit</t>
        </is>
      </c>
      <c r="B4" s="5" t="n">
        <v>-5460238</v>
      </c>
      <c r="D4" s="5" t="n">
        <v>-5460238</v>
      </c>
      <c r="F4" s="5" t="n">
        <v>-4324261</v>
      </c>
      <c r="G4" s="5" t="n">
        <v>3153395</v>
      </c>
    </row>
    <row r="5">
      <c r="A5" s="4" t="inlineStr">
        <is>
          <t>Net loss</t>
        </is>
      </c>
      <c r="B5" s="6" t="n">
        <v>432298</v>
      </c>
      <c r="C5" s="5" t="n">
        <v>-1568475</v>
      </c>
      <c r="D5" s="6" t="n">
        <v>-1136177</v>
      </c>
      <c r="E5" s="5" t="n">
        <v>-105716</v>
      </c>
      <c r="F5" s="6" t="n">
        <v>-1170666</v>
      </c>
      <c r="G5" s="6" t="n">
        <v>-490235</v>
      </c>
      <c r="H5" s="5" t="n">
        <v>-10000</v>
      </c>
    </row>
    <row r="6">
      <c r="A6" s="4" t="inlineStr">
        <is>
          <t>Stockholder's equity</t>
        </is>
      </c>
      <c r="B6" s="5" t="n">
        <v>-741843</v>
      </c>
      <c r="C6" s="5" t="n">
        <v>-1474141</v>
      </c>
      <c r="D6" s="5" t="n">
        <v>-741843</v>
      </c>
      <c r="F6" s="5" t="n">
        <v>-1264016</v>
      </c>
      <c r="G6" s="5" t="n">
        <v>-472871</v>
      </c>
      <c r="H6" s="5" t="n">
        <v>0</v>
      </c>
      <c r="I6" s="5" t="n">
        <v>0</v>
      </c>
    </row>
  </sheetData>
  <mergeCells count="4">
    <mergeCell ref="A1:A2"/>
    <mergeCell ref="B1:C1"/>
    <mergeCell ref="D1:E1"/>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6 Months Ended</t>
        </is>
      </c>
      <c r="C1" s="2" t="inlineStr">
        <is>
          <t>12 Months Ended</t>
        </is>
      </c>
    </row>
    <row r="2">
      <c r="B2" s="2" t="inlineStr">
        <is>
          <t>Jun. 30, 2021</t>
        </is>
      </c>
      <c r="C2" s="2" t="inlineStr">
        <is>
          <t>Dec. 31, 2020</t>
        </is>
      </c>
    </row>
    <row r="3">
      <c r="A3" s="4" t="inlineStr">
        <is>
          <t>Furniture And Fixtures [Member] | Minimum [Member]</t>
        </is>
      </c>
    </row>
    <row r="4">
      <c r="A4" s="4" t="inlineStr">
        <is>
          <t>Estimated useful life</t>
        </is>
      </c>
      <c r="B4" s="4" t="inlineStr">
        <is>
          <t>3 years</t>
        </is>
      </c>
      <c r="C4" s="4" t="inlineStr">
        <is>
          <t>3 years</t>
        </is>
      </c>
    </row>
    <row r="5">
      <c r="A5" s="4" t="inlineStr">
        <is>
          <t>Furniture And Fixtures [Member] | Maximum [Member]</t>
        </is>
      </c>
    </row>
    <row r="6">
      <c r="A6" s="4" t="inlineStr">
        <is>
          <t>Estimated useful life</t>
        </is>
      </c>
      <c r="B6" s="4" t="inlineStr">
        <is>
          <t>7 years</t>
        </is>
      </c>
      <c r="C6" s="4" t="inlineStr">
        <is>
          <t>7 years</t>
        </is>
      </c>
    </row>
    <row r="7">
      <c r="A7" s="4" t="inlineStr">
        <is>
          <t>Euipments [Member] | Maximum [Member]</t>
        </is>
      </c>
    </row>
    <row r="8">
      <c r="A8" s="4" t="inlineStr">
        <is>
          <t>Estimated useful life</t>
        </is>
      </c>
      <c r="B8" s="4" t="inlineStr">
        <is>
          <t>10 years</t>
        </is>
      </c>
      <c r="C8" s="4" t="inlineStr">
        <is>
          <t>10 years</t>
        </is>
      </c>
    </row>
    <row r="9">
      <c r="A9" s="4" t="inlineStr">
        <is>
          <t>Leasehold Improvements [Member]</t>
        </is>
      </c>
    </row>
    <row r="10">
      <c r="A10" s="4" t="inlineStr">
        <is>
          <t>Estimated useful life</t>
        </is>
      </c>
      <c r="B10" s="4" t="inlineStr">
        <is>
          <t>7 years</t>
        </is>
      </c>
      <c r="C10" s="4" t="inlineStr">
        <is>
          <t>7 years</t>
        </is>
      </c>
    </row>
    <row r="11">
      <c r="A11" s="4" t="inlineStr">
        <is>
          <t>Euipment [Member] | Minimum [Member]</t>
        </is>
      </c>
    </row>
    <row r="12">
      <c r="A12" s="4" t="inlineStr">
        <is>
          <t>Estimated useful life</t>
        </is>
      </c>
      <c r="B12" s="4" t="inlineStr">
        <is>
          <t>7 years</t>
        </is>
      </c>
      <c r="C12"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Jun. 30, 2021</t>
        </is>
      </c>
      <c r="C1" s="2" t="inlineStr">
        <is>
          <t>Dec. 31, 2020</t>
        </is>
      </c>
      <c r="D1" s="2" t="inlineStr">
        <is>
          <t>Dec. 31, 2019</t>
        </is>
      </c>
    </row>
    <row r="2">
      <c r="A2" s="3" t="inlineStr">
        <is>
          <t>SUMMARY OF SIGNIFICANT ACCOUNTING POLICIES</t>
        </is>
      </c>
    </row>
    <row r="3">
      <c r="A3" s="4" t="inlineStr">
        <is>
          <t>Deferred tax assets</t>
        </is>
      </c>
      <c r="B3" s="5" t="n">
        <v>1146650</v>
      </c>
      <c r="C3" s="5" t="n">
        <v>908053</v>
      </c>
      <c r="D3" s="5" t="n">
        <v>662213</v>
      </c>
    </row>
    <row r="4">
      <c r="A4" s="4" t="inlineStr">
        <is>
          <t>Valuation allowance</t>
        </is>
      </c>
      <c r="B4" s="6" t="n">
        <v>-1146650</v>
      </c>
      <c r="C4" s="6" t="n">
        <v>-908053</v>
      </c>
      <c r="D4" s="6" t="n">
        <v>-662213</v>
      </c>
    </row>
    <row r="5">
      <c r="A5" s="4" t="inlineStr">
        <is>
          <t>Deferred tax assets (Net)</t>
        </is>
      </c>
      <c r="B5" s="5" t="n">
        <v>0</v>
      </c>
      <c r="C5" s="5" t="n">
        <v>0</v>
      </c>
      <c r="D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SUMMARY OF SIGNIFICANT ACCOUNTING POL (Details Narrative) - USD ($)</t>
        </is>
      </c>
      <c r="B1" s="2" t="inlineStr">
        <is>
          <t>1 Months Ended</t>
        </is>
      </c>
      <c r="C1" s="2" t="inlineStr">
        <is>
          <t>3 Months Ended</t>
        </is>
      </c>
      <c r="F1" s="2" t="inlineStr">
        <is>
          <t>6 Months Ended</t>
        </is>
      </c>
      <c r="G1" s="2" t="inlineStr">
        <is>
          <t>12 Months Ended</t>
        </is>
      </c>
    </row>
    <row r="2">
      <c r="B2" s="2" t="inlineStr">
        <is>
          <t>Sep. 30, 2020</t>
        </is>
      </c>
      <c r="C2" s="2" t="inlineStr">
        <is>
          <t>Jun. 30, 2021</t>
        </is>
      </c>
      <c r="D2" s="2" t="inlineStr">
        <is>
          <t>Jun. 30, 2020</t>
        </is>
      </c>
      <c r="E2" s="2" t="inlineStr">
        <is>
          <t>Mar. 31, 2020</t>
        </is>
      </c>
      <c r="F2" s="2" t="inlineStr">
        <is>
          <t>Jun. 30, 2021</t>
        </is>
      </c>
      <c r="G2" s="2" t="inlineStr">
        <is>
          <t>Dec. 31, 2020</t>
        </is>
      </c>
      <c r="H2" s="2" t="inlineStr">
        <is>
          <t>Dec. 31, 2019</t>
        </is>
      </c>
    </row>
    <row r="3">
      <c r="A3" s="3" t="inlineStr">
        <is>
          <t>SUMMARY OF SIGNIFICANT ACCOUNTING POLICIES</t>
        </is>
      </c>
    </row>
    <row r="4">
      <c r="A4" s="4" t="inlineStr">
        <is>
          <t>FDIC insured amount</t>
        </is>
      </c>
      <c r="C4" s="5" t="n">
        <v>250000</v>
      </c>
      <c r="F4" s="5" t="n">
        <v>250000</v>
      </c>
      <c r="G4" s="5" t="n">
        <v>250000</v>
      </c>
    </row>
    <row r="5">
      <c r="A5" s="4" t="inlineStr">
        <is>
          <t>Potentially un-collectable accounts</t>
        </is>
      </c>
      <c r="F5" s="6" t="n">
        <v>26000</v>
      </c>
      <c r="G5" s="6" t="n">
        <v>0</v>
      </c>
      <c r="H5" s="5" t="n">
        <v>0</v>
      </c>
    </row>
    <row r="6">
      <c r="A6" s="4" t="inlineStr">
        <is>
          <t>Inventory</t>
        </is>
      </c>
      <c r="C6" s="6" t="n">
        <v>150000</v>
      </c>
      <c r="F6" s="6" t="n">
        <v>150000</v>
      </c>
      <c r="G6" s="6" t="n">
        <v>0</v>
      </c>
    </row>
    <row r="7">
      <c r="A7" s="4" t="inlineStr">
        <is>
          <t>Net operating loss carry-forward</t>
        </is>
      </c>
      <c r="C7" s="5" t="n">
        <v>5460238</v>
      </c>
      <c r="F7" s="5" t="n">
        <v>5460238</v>
      </c>
      <c r="G7" s="5" t="n">
        <v>4324061</v>
      </c>
    </row>
    <row r="8">
      <c r="A8" s="4" t="inlineStr">
        <is>
          <t>Deferred tax assets future periods</t>
        </is>
      </c>
      <c r="F8" s="4" t="inlineStr">
        <is>
          <t>20 years</t>
        </is>
      </c>
      <c r="G8" s="4" t="inlineStr">
        <is>
          <t>20 years</t>
        </is>
      </c>
    </row>
    <row r="9">
      <c r="A9" s="4" t="inlineStr">
        <is>
          <t>Conversion of notes into common share</t>
        </is>
      </c>
      <c r="F9" s="6" t="n">
        <v>622222</v>
      </c>
      <c r="G9" s="6" t="n">
        <v>1011500</v>
      </c>
    </row>
    <row r="10">
      <c r="A10" s="4" t="inlineStr">
        <is>
          <t>Common stock shares outstanding</t>
        </is>
      </c>
      <c r="C10" s="6" t="n">
        <v>12662134</v>
      </c>
      <c r="F10" s="6" t="n">
        <v>12662134</v>
      </c>
      <c r="G10" s="6" t="n">
        <v>12508011</v>
      </c>
    </row>
    <row r="11">
      <c r="A11" s="4" t="inlineStr">
        <is>
          <t>Valuation allowance</t>
        </is>
      </c>
      <c r="C11" s="5" t="n">
        <v>1146650</v>
      </c>
      <c r="F11" s="5" t="n">
        <v>1146650</v>
      </c>
      <c r="G11" s="5" t="n">
        <v>908053</v>
      </c>
      <c r="H11" s="6" t="n">
        <v>662213</v>
      </c>
    </row>
    <row r="12">
      <c r="A12" s="4" t="inlineStr">
        <is>
          <t>Statutory rate</t>
        </is>
      </c>
      <c r="F12" s="4" t="inlineStr">
        <is>
          <t>21.00%</t>
        </is>
      </c>
      <c r="G12" s="4" t="inlineStr">
        <is>
          <t>21.00%</t>
        </is>
      </c>
    </row>
    <row r="13">
      <c r="A13" s="4" t="inlineStr">
        <is>
          <t>Deferred tax assets</t>
        </is>
      </c>
      <c r="C13" s="6" t="n">
        <v>1146650</v>
      </c>
      <c r="F13" s="5" t="n">
        <v>1146650</v>
      </c>
      <c r="G13" s="5" t="n">
        <v>908053</v>
      </c>
      <c r="H13" s="6" t="n">
        <v>662213</v>
      </c>
    </row>
    <row r="14">
      <c r="A14" s="4" t="inlineStr">
        <is>
          <t>Reserve of obsolete inventory</t>
        </is>
      </c>
      <c r="C14" s="6" t="n">
        <v>0</v>
      </c>
      <c r="F14" s="6" t="n">
        <v>0</v>
      </c>
      <c r="G14" s="6" t="n">
        <v>0</v>
      </c>
      <c r="H14" s="6" t="n">
        <v>0</v>
      </c>
    </row>
    <row r="15">
      <c r="A15" s="4" t="inlineStr">
        <is>
          <t>Deferred revenue</t>
        </is>
      </c>
      <c r="C15" s="5" t="n">
        <v>135551</v>
      </c>
      <c r="F15" s="5" t="n">
        <v>135551</v>
      </c>
      <c r="G15" s="5" t="n">
        <v>149966</v>
      </c>
      <c r="H15" s="5" t="n">
        <v>0</v>
      </c>
    </row>
    <row r="16">
      <c r="A16" s="4" t="inlineStr">
        <is>
          <t>Weighted average common shares basic</t>
        </is>
      </c>
      <c r="C16" s="6" t="n">
        <v>12642678</v>
      </c>
      <c r="D16" s="6" t="n">
        <v>12570534</v>
      </c>
      <c r="E16" s="6" t="n">
        <v>12508011</v>
      </c>
      <c r="G16" s="6" t="n">
        <v>12508011</v>
      </c>
      <c r="H16" s="6" t="n">
        <v>12508011</v>
      </c>
    </row>
    <row r="17">
      <c r="A17" s="4" t="inlineStr">
        <is>
          <t>Additional common shares</t>
        </is>
      </c>
      <c r="C17" s="6" t="n">
        <v>740305</v>
      </c>
      <c r="F17" s="6" t="n">
        <v>740305</v>
      </c>
      <c r="G17" s="6" t="n">
        <v>390000</v>
      </c>
    </row>
    <row r="18">
      <c r="A18" s="4" t="inlineStr">
        <is>
          <t>Additional warrants convertible, shares</t>
        </is>
      </c>
      <c r="G18" s="6" t="n">
        <v>390000</v>
      </c>
    </row>
    <row r="19">
      <c r="A19" s="4" t="inlineStr">
        <is>
          <t>Federal tax rate</t>
        </is>
      </c>
      <c r="B19" s="4" t="inlineStr">
        <is>
          <t>21.00%</t>
        </is>
      </c>
      <c r="G19" s="4" t="inlineStr">
        <is>
          <t>35.00%</t>
        </is>
      </c>
    </row>
    <row r="20">
      <c r="A20" s="4" t="inlineStr">
        <is>
          <t>Additional common warrants</t>
        </is>
      </c>
      <c r="C20" s="6" t="n">
        <v>700305</v>
      </c>
      <c r="F20" s="6" t="n">
        <v>700305</v>
      </c>
    </row>
    <row r="21">
      <c r="A21" s="4" t="inlineStr">
        <is>
          <t>Fully diluted weighted average common shares</t>
        </is>
      </c>
      <c r="C21" s="6" t="n">
        <v>24824912</v>
      </c>
    </row>
  </sheetData>
  <mergeCells count="3">
    <mergeCell ref="A1:A2"/>
    <mergeCell ref="C1:E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RITEOFF OF PAYABLES RELATED PARTY TRANSACTIONS AND ACCRUED INTEREST OCCURRING PRIOR TO THE COMPANY ABANDONME (Details) - USD ($)</t>
        </is>
      </c>
      <c r="B1" s="2" t="inlineStr">
        <is>
          <t>Jun. 30, 2021</t>
        </is>
      </c>
      <c r="C1" s="2" t="inlineStr">
        <is>
          <t>Dec. 31, 2020</t>
        </is>
      </c>
      <c r="D1" s="2" t="inlineStr">
        <is>
          <t>Dec. 31, 2019</t>
        </is>
      </c>
      <c r="E1" s="2" t="inlineStr">
        <is>
          <t>Oct. 31, 2007</t>
        </is>
      </c>
      <c r="F1" s="2" t="inlineStr">
        <is>
          <t>Jan. 31, 2007</t>
        </is>
      </c>
    </row>
    <row r="2">
      <c r="A2" s="3" t="inlineStr">
        <is>
          <t>WRITEOFF OF PAYABLES RELATED PARTY TRANSACTIONS AND ACCRUED INTEREST OCCURRING PRIOR TO THE COMPANY ABANDONME (Details)</t>
        </is>
      </c>
    </row>
    <row r="3">
      <c r="A3" s="4" t="inlineStr">
        <is>
          <t>Accounts payable</t>
        </is>
      </c>
      <c r="B3" s="5" t="n">
        <v>1994188</v>
      </c>
      <c r="C3" s="5" t="n">
        <v>1747852</v>
      </c>
      <c r="D3" s="5" t="n">
        <v>433116</v>
      </c>
      <c r="E3" s="5" t="n">
        <v>94888</v>
      </c>
      <c r="F3" s="5" t="n">
        <v>85225</v>
      </c>
    </row>
    <row r="4">
      <c r="A4" s="4" t="inlineStr">
        <is>
          <t>Accrued liabilities</t>
        </is>
      </c>
      <c r="E4" s="6" t="n">
        <v>25347</v>
      </c>
      <c r="F4" s="6" t="n">
        <v>18935</v>
      </c>
    </row>
    <row r="5">
      <c r="A5" s="4" t="inlineStr">
        <is>
          <t>Due to related parties</t>
        </is>
      </c>
      <c r="B5" s="6" t="n">
        <v>91500</v>
      </c>
      <c r="C5" s="6" t="n">
        <v>120800</v>
      </c>
      <c r="E5" s="6" t="n">
        <v>293931</v>
      </c>
      <c r="F5" s="6" t="n">
        <v>248636</v>
      </c>
    </row>
    <row r="6">
      <c r="A6" s="4" t="inlineStr">
        <is>
          <t>Loans payable</t>
        </is>
      </c>
      <c r="E6" s="6" t="n">
        <v>409000</v>
      </c>
      <c r="F6" s="6" t="n">
        <v>397000</v>
      </c>
    </row>
    <row r="7">
      <c r="A7" s="4" t="inlineStr">
        <is>
          <t>Total Liabilities</t>
        </is>
      </c>
      <c r="B7" s="5" t="n">
        <v>4639334</v>
      </c>
      <c r="C7" s="5" t="n">
        <v>4457673</v>
      </c>
      <c r="D7" s="5" t="n">
        <v>473916</v>
      </c>
      <c r="E7" s="5" t="n">
        <v>823166</v>
      </c>
      <c r="F7" s="5" t="n">
        <v>7497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WRITEOFF OF PAYABLES RELATED PARTY TRANSACTIONS AND ACCRUED INTEREST OCCURRING PRIOR TO THE COMPANY ABANDONMENT (Details Narrative)</t>
        </is>
      </c>
      <c r="B1" s="2" t="inlineStr">
        <is>
          <t>Jan. 31, 2017USD ($)</t>
        </is>
      </c>
    </row>
    <row r="2">
      <c r="A2" s="3" t="inlineStr">
        <is>
          <t>WRITEOFF OF PAYABLES RELATED PARTY TRANSACTIONS AND ACCRUED INTEREST OCCURRING PRIOR TO THE COMPANY ABANDONME (Details)</t>
        </is>
      </c>
    </row>
    <row r="3">
      <c r="A3" s="4" t="inlineStr">
        <is>
          <t>Write off other liabilities</t>
        </is>
      </c>
      <c r="B3" s="5" t="n">
        <v>8231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61" customWidth="1" min="5" max="5"/>
    <col width="14" customWidth="1" min="6" max="6"/>
    <col width="14" customWidth="1" min="7" max="7"/>
    <col width="14" customWidth="1" min="8" max="8"/>
    <col width="14" customWidth="1" min="9" max="9"/>
  </cols>
  <sheetData>
    <row r="1">
      <c r="A1" s="1" t="inlineStr">
        <is>
          <t>EQUITY (Details Narrative) - USD ($)</t>
        </is>
      </c>
      <c r="B1" s="2" t="inlineStr">
        <is>
          <t>Apr. 02, 2021</t>
        </is>
      </c>
      <c r="C1" s="2" t="inlineStr">
        <is>
          <t>Apr. 21, 2021</t>
        </is>
      </c>
      <c r="D1" s="2" t="inlineStr">
        <is>
          <t>Nov. 30, 2018</t>
        </is>
      </c>
      <c r="E1" s="2" t="inlineStr">
        <is>
          <t>Jun. 30, 2021</t>
        </is>
      </c>
      <c r="F1" s="2" t="inlineStr">
        <is>
          <t>Mar. 26, 2021</t>
        </is>
      </c>
      <c r="G1" s="2" t="inlineStr">
        <is>
          <t>Mar. 25, 2021</t>
        </is>
      </c>
      <c r="H1" s="2" t="inlineStr">
        <is>
          <t>Dec. 31, 2020</t>
        </is>
      </c>
      <c r="I1" s="2" t="inlineStr">
        <is>
          <t>Dec. 31, 2019</t>
        </is>
      </c>
    </row>
    <row r="2">
      <c r="A2" s="4" t="inlineStr">
        <is>
          <t>Common stock, shares par value</t>
        </is>
      </c>
      <c r="E2" s="7" t="n">
        <v>1e-05</v>
      </c>
      <c r="H2" s="7" t="n">
        <v>1e-05</v>
      </c>
      <c r="I2" s="7" t="n">
        <v>1e-05</v>
      </c>
    </row>
    <row r="3">
      <c r="A3" s="4" t="inlineStr">
        <is>
          <t>Commitment shares for issuance</t>
        </is>
      </c>
      <c r="E3" s="6" t="n">
        <v>116667</v>
      </c>
      <c r="F3" s="6" t="n">
        <v>116667</v>
      </c>
      <c r="G3" s="6" t="n">
        <v>116667</v>
      </c>
    </row>
    <row r="4">
      <c r="A4" s="4" t="inlineStr">
        <is>
          <t>Common stock, shares authorized</t>
        </is>
      </c>
      <c r="E4" s="6" t="n">
        <v>945000000</v>
      </c>
      <c r="H4" s="6" t="n">
        <v>950000000</v>
      </c>
      <c r="I4" s="6" t="n">
        <v>950000000</v>
      </c>
    </row>
    <row r="5">
      <c r="A5" s="4" t="inlineStr">
        <is>
          <t>Common stock, shares outstanding</t>
        </is>
      </c>
      <c r="E5" s="6" t="n">
        <v>12662134</v>
      </c>
      <c r="H5" s="6" t="n">
        <v>12508011</v>
      </c>
      <c r="I5" s="6" t="n">
        <v>12508011</v>
      </c>
    </row>
    <row r="6">
      <c r="A6" s="4" t="inlineStr">
        <is>
          <t>Common stock, shares issued</t>
        </is>
      </c>
      <c r="E6" s="6" t="n">
        <v>12624678</v>
      </c>
      <c r="H6" s="6" t="n">
        <v>12508011</v>
      </c>
      <c r="I6" s="6" t="n">
        <v>12508011</v>
      </c>
    </row>
    <row r="7">
      <c r="A7" s="4" t="inlineStr">
        <is>
          <t>Common stock, shares issuance</t>
        </is>
      </c>
      <c r="E7" s="6" t="n">
        <v>12662134</v>
      </c>
      <c r="H7" s="6" t="n">
        <v>12508011</v>
      </c>
    </row>
    <row r="8">
      <c r="A8" s="4" t="inlineStr">
        <is>
          <t>Common stock, shares outstandings</t>
        </is>
      </c>
      <c r="E8" s="6" t="n">
        <v>12662134</v>
      </c>
      <c r="H8" s="6" t="n">
        <v>12508011</v>
      </c>
    </row>
    <row r="9">
      <c r="A9" s="4" t="inlineStr">
        <is>
          <t>Preferred Stock Shares Authorized</t>
        </is>
      </c>
      <c r="E9" s="6" t="n">
        <v>5000000</v>
      </c>
      <c r="H9" s="6" t="n">
        <v>5000000</v>
      </c>
    </row>
    <row r="10">
      <c r="A10" s="4" t="inlineStr">
        <is>
          <t>Preferred stock, shares issued</t>
        </is>
      </c>
      <c r="E10" s="6" t="n">
        <v>310000</v>
      </c>
      <c r="H10" s="6" t="n">
        <v>0</v>
      </c>
    </row>
    <row r="11">
      <c r="A11" s="4" t="inlineStr">
        <is>
          <t>Perferred stock, shares outstanding</t>
        </is>
      </c>
      <c r="E11" s="6" t="n">
        <v>310000</v>
      </c>
      <c r="H11" s="6" t="n">
        <v>0</v>
      </c>
    </row>
    <row r="12">
      <c r="A12" s="4" t="inlineStr">
        <is>
          <t>Common stock conversion shars</t>
        </is>
      </c>
      <c r="C12" s="6" t="n">
        <v>37456</v>
      </c>
    </row>
    <row r="13">
      <c r="A13" s="4" t="inlineStr">
        <is>
          <t>Conversion of warrant shares</t>
        </is>
      </c>
      <c r="B13" s="6" t="n">
        <v>310000</v>
      </c>
      <c r="C13" s="6" t="n">
        <v>40000</v>
      </c>
    </row>
    <row r="14">
      <c r="A14" s="4" t="inlineStr">
        <is>
          <t>Mr. Glass [Member]</t>
        </is>
      </c>
    </row>
    <row r="15">
      <c r="A15" s="4" t="inlineStr">
        <is>
          <t>Stock issued during the period, shares</t>
        </is>
      </c>
      <c r="D15" s="6" t="n">
        <v>12000000</v>
      </c>
    </row>
    <row r="16">
      <c r="A16" s="4" t="inlineStr">
        <is>
          <t>Stock issued during the period, aggregate price</t>
        </is>
      </c>
      <c r="D16" s="5" t="n">
        <v>120</v>
      </c>
    </row>
    <row r="17">
      <c r="A17" s="4" t="inlineStr">
        <is>
          <t>Capitalization [Member]</t>
        </is>
      </c>
    </row>
    <row r="18">
      <c r="A18" s="4" t="inlineStr">
        <is>
          <t>Common stock, shares authorized</t>
        </is>
      </c>
      <c r="E18" s="6" t="n">
        <v>950000000</v>
      </c>
      <c r="H18" s="6" t="n">
        <v>945000000</v>
      </c>
    </row>
    <row r="19">
      <c r="A19" s="4" t="inlineStr">
        <is>
          <t>Preferred Stock Shares Authorized</t>
        </is>
      </c>
      <c r="E19" s="6" t="n">
        <v>5000000</v>
      </c>
    </row>
    <row r="20">
      <c r="A20" s="4" t="inlineStr">
        <is>
          <t>Series A Preferred Stock [Member]</t>
        </is>
      </c>
    </row>
    <row r="21">
      <c r="A21" s="4" t="inlineStr">
        <is>
          <t>Common stock, shares par value</t>
        </is>
      </c>
      <c r="E21" s="7" t="n">
        <v>1e-05</v>
      </c>
      <c r="H21" s="7" t="n">
        <v>1e-05</v>
      </c>
    </row>
    <row r="22">
      <c r="A22" s="4" t="inlineStr">
        <is>
          <t>Preferred Stock Shares Authorized</t>
        </is>
      </c>
      <c r="E22" s="6" t="n">
        <v>10000</v>
      </c>
      <c r="H22" s="6" t="n">
        <v>10000</v>
      </c>
    </row>
    <row r="23">
      <c r="A23" s="4" t="inlineStr">
        <is>
          <t>Preferred stock, shares issued</t>
        </is>
      </c>
      <c r="E23" s="6" t="n">
        <v>10000</v>
      </c>
      <c r="H23" s="6" t="n">
        <v>0</v>
      </c>
    </row>
    <row r="24">
      <c r="A24" s="4" t="inlineStr">
        <is>
          <t>Perferred stock, shares outstanding</t>
        </is>
      </c>
      <c r="E24" s="6" t="n">
        <v>100000</v>
      </c>
      <c r="H24" s="6" t="n">
        <v>0</v>
      </c>
    </row>
    <row r="25">
      <c r="A25" s="4" t="inlineStr">
        <is>
          <t>Series B Preferred Stock [Member]</t>
        </is>
      </c>
    </row>
    <row r="26">
      <c r="A26" s="4" t="inlineStr">
        <is>
          <t>Common stock, shares par value</t>
        </is>
      </c>
      <c r="E26" s="7" t="n">
        <v>1e-05</v>
      </c>
      <c r="H26" s="7" t="n">
        <v>1e-05</v>
      </c>
    </row>
    <row r="27">
      <c r="A27" s="4" t="inlineStr">
        <is>
          <t>Preferred Stock Shares Authorized</t>
        </is>
      </c>
      <c r="E27" s="6" t="n">
        <v>800</v>
      </c>
      <c r="H27" s="6" t="n">
        <v>800</v>
      </c>
    </row>
    <row r="28">
      <c r="A28" s="4" t="inlineStr">
        <is>
          <t>Preferred stock, shares issued</t>
        </is>
      </c>
      <c r="E28" s="6" t="n">
        <v>800</v>
      </c>
      <c r="H28" s="6" t="n">
        <v>0</v>
      </c>
    </row>
    <row r="29">
      <c r="A29" s="4" t="inlineStr">
        <is>
          <t>Perferred stock, shares outstanding</t>
        </is>
      </c>
      <c r="E29" s="6" t="n">
        <v>800</v>
      </c>
      <c r="H29" s="6" t="n">
        <v>0</v>
      </c>
    </row>
    <row r="30">
      <c r="A30" s="4" t="inlineStr">
        <is>
          <t>Conversion rate</t>
        </is>
      </c>
      <c r="E30" s="4" t="inlineStr">
        <is>
          <t>10.00%</t>
        </is>
      </c>
    </row>
    <row r="31">
      <c r="A31" s="4" t="inlineStr">
        <is>
          <t>Series C Preferred Stock [Member]</t>
        </is>
      </c>
    </row>
    <row r="32">
      <c r="A32" s="4" t="inlineStr">
        <is>
          <t>Common stock, shares par value</t>
        </is>
      </c>
      <c r="E32" s="7" t="n">
        <v>1e-05</v>
      </c>
      <c r="H32" s="7" t="n">
        <v>1e-05</v>
      </c>
    </row>
    <row r="33">
      <c r="A33" s="4" t="inlineStr">
        <is>
          <t>Preferred Stock Shares Authorized</t>
        </is>
      </c>
      <c r="E33" s="6" t="n">
        <v>3000000</v>
      </c>
      <c r="H33" s="6" t="n">
        <v>3000000</v>
      </c>
    </row>
    <row r="34">
      <c r="A34" s="4" t="inlineStr">
        <is>
          <t>Preferred stock, shares issued</t>
        </is>
      </c>
      <c r="E34" s="6" t="n">
        <v>310000</v>
      </c>
      <c r="H34" s="6" t="n">
        <v>0</v>
      </c>
    </row>
    <row r="35">
      <c r="A35" s="4" t="inlineStr">
        <is>
          <t>Perferred stock, shares outstanding</t>
        </is>
      </c>
      <c r="E35" s="6" t="n">
        <v>310000</v>
      </c>
      <c r="H35" s="6" t="n">
        <v>0</v>
      </c>
    </row>
    <row r="36">
      <c r="A36" s="4" t="inlineStr">
        <is>
          <t>Series A Convertible Preferred Stock [Member]</t>
        </is>
      </c>
    </row>
    <row r="37">
      <c r="A37" s="4" t="inlineStr">
        <is>
          <t>Preferred Stock Shares Authorized</t>
        </is>
      </c>
      <c r="E37" s="6" t="n">
        <v>10000</v>
      </c>
    </row>
    <row r="38">
      <c r="A38" s="4" t="inlineStr">
        <is>
          <t>Common stock conversion shars</t>
        </is>
      </c>
      <c r="E38" s="6" t="n">
        <v>50</v>
      </c>
    </row>
    <row r="39">
      <c r="A39" s="4" t="inlineStr">
        <is>
          <t>Voting description</t>
        </is>
      </c>
      <c r="E39" s="4" t="inlineStr">
        <is>
          <t>entitles holder to vote such number of votes equal to 0.0051</t>
        </is>
      </c>
    </row>
    <row r="40">
      <c r="A40" s="4" t="inlineStr">
        <is>
          <t>Gross proceeds</t>
        </is>
      </c>
      <c r="E40" s="5" t="n">
        <v>10000000</v>
      </c>
    </row>
    <row r="41">
      <c r="A41" s="4" t="inlineStr">
        <is>
          <t>Price per share</t>
        </is>
      </c>
      <c r="E41" s="5" t="n">
        <v>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MATERIAL EVENTS (Details Narrative) - USD ($)</t>
        </is>
      </c>
      <c r="B1" s="2" t="inlineStr">
        <is>
          <t>Apr. 12, 2021</t>
        </is>
      </c>
      <c r="C1" s="2" t="inlineStr">
        <is>
          <t>Feb. 10, 2021</t>
        </is>
      </c>
      <c r="D1" s="2" t="inlineStr">
        <is>
          <t>Jun. 16, 2021</t>
        </is>
      </c>
      <c r="E1" s="2" t="inlineStr">
        <is>
          <t>Mar. 25, 2021</t>
        </is>
      </c>
      <c r="F1" s="2" t="inlineStr">
        <is>
          <t>Jan. 19, 2021</t>
        </is>
      </c>
      <c r="G1" s="2" t="inlineStr">
        <is>
          <t>Nov. 30, 2020</t>
        </is>
      </c>
      <c r="H1" s="2" t="inlineStr">
        <is>
          <t>Nov. 30, 2018</t>
        </is>
      </c>
      <c r="I1" s="2" t="inlineStr">
        <is>
          <t>Jun. 30, 2021</t>
        </is>
      </c>
    </row>
    <row r="2">
      <c r="A2" s="4" t="inlineStr">
        <is>
          <t>Secured convertible promissory note</t>
        </is>
      </c>
      <c r="G2" s="5" t="n">
        <v>203000</v>
      </c>
    </row>
    <row r="3">
      <c r="A3" s="4" t="inlineStr">
        <is>
          <t>Additional warrant</t>
        </is>
      </c>
      <c r="F3" s="6" t="n">
        <v>100000</v>
      </c>
      <c r="G3" s="6" t="n">
        <v>350000</v>
      </c>
      <c r="H3" s="6" t="n">
        <v>100000</v>
      </c>
    </row>
    <row r="4">
      <c r="A4" s="4" t="inlineStr">
        <is>
          <t>Warrant shares</t>
        </is>
      </c>
      <c r="G4" s="6" t="n">
        <v>350000</v>
      </c>
      <c r="I4" s="6" t="n">
        <v>1457878</v>
      </c>
    </row>
    <row r="5">
      <c r="A5" s="4" t="inlineStr">
        <is>
          <t>Warrant period</t>
        </is>
      </c>
      <c r="G5" s="4" t="inlineStr">
        <is>
          <t>5 years</t>
        </is>
      </c>
    </row>
    <row r="6">
      <c r="A6" s="4" t="inlineStr">
        <is>
          <t>Exercise price</t>
        </is>
      </c>
      <c r="G6" s="5" t="n">
        <v>1</v>
      </c>
    </row>
    <row r="7">
      <c r="A7" s="4" t="inlineStr">
        <is>
          <t>Pay-off letter agreement amount</t>
        </is>
      </c>
      <c r="G7" s="5" t="n">
        <v>252875</v>
      </c>
    </row>
    <row r="8">
      <c r="A8" s="4" t="inlineStr">
        <is>
          <t>Aggregate principal amount</t>
        </is>
      </c>
      <c r="E8" s="5" t="n">
        <v>1666667</v>
      </c>
    </row>
    <row r="9">
      <c r="A9" s="4" t="inlineStr">
        <is>
          <t>Series A Preferred Stock shares</t>
        </is>
      </c>
      <c r="C9" s="6" t="n">
        <v>10000</v>
      </c>
    </row>
    <row r="10">
      <c r="A10" s="4" t="inlineStr">
        <is>
          <t>Series B Preferred Stock shares</t>
        </is>
      </c>
      <c r="C10" s="6" t="n">
        <v>800</v>
      </c>
    </row>
    <row r="11">
      <c r="A11" s="4" t="inlineStr">
        <is>
          <t>Series C Preferred Stock shares</t>
        </is>
      </c>
      <c r="C11" s="6" t="n">
        <v>3000000</v>
      </c>
    </row>
    <row r="12">
      <c r="A12" s="4" t="inlineStr">
        <is>
          <t>Original issue discount</t>
        </is>
      </c>
      <c r="E12" s="6" t="n">
        <v>166667</v>
      </c>
    </row>
    <row r="13">
      <c r="A13" s="4" t="inlineStr">
        <is>
          <t>Purchase price of note</t>
        </is>
      </c>
      <c r="E13" s="6" t="n">
        <v>1500000</v>
      </c>
    </row>
    <row r="14">
      <c r="A14" s="4" t="inlineStr">
        <is>
          <t>Initial tranche, amount</t>
        </is>
      </c>
      <c r="E14" s="6" t="n">
        <v>700000</v>
      </c>
    </row>
    <row r="15">
      <c r="A15" s="4" t="inlineStr">
        <is>
          <t>Debt conversion face amount</t>
        </is>
      </c>
      <c r="E15" s="5" t="n">
        <v>777778</v>
      </c>
    </row>
    <row r="16">
      <c r="A16" s="4" t="inlineStr">
        <is>
          <t>Anti dilutive securities description</t>
        </is>
      </c>
      <c r="E16" s="4" t="inlineStr">
        <is>
          <t>The Warrants have a term of 60 months, and contain full-ratchet anti-dilution protection provisions, and have an exercise price of $1.50 per share for 50% of the Warrants, and $2.00 per share for 50% of the Warrants</t>
        </is>
      </c>
    </row>
    <row r="17">
      <c r="A17" s="4" t="inlineStr">
        <is>
          <t>Benefically ownership percantage</t>
        </is>
      </c>
      <c r="E17" s="4" t="inlineStr">
        <is>
          <t>4.99%</t>
        </is>
      </c>
    </row>
    <row r="18">
      <c r="A18" s="4" t="inlineStr">
        <is>
          <t>Mr. Michael Hill [Member]</t>
        </is>
      </c>
    </row>
    <row r="19">
      <c r="A19" s="4" t="inlineStr">
        <is>
          <t>Compensation per month</t>
        </is>
      </c>
      <c r="D19" s="5" t="n">
        <v>25000</v>
      </c>
    </row>
    <row r="20">
      <c r="A20" s="4" t="inlineStr">
        <is>
          <t>Monthy compensation amount</t>
        </is>
      </c>
      <c r="G20" s="5" t="n">
        <v>25000</v>
      </c>
    </row>
    <row r="21">
      <c r="A21" s="4" t="inlineStr">
        <is>
          <t>Investors [Member]</t>
        </is>
      </c>
    </row>
    <row r="22">
      <c r="A22" s="4" t="inlineStr">
        <is>
          <t>Stock issued during the period, shares</t>
        </is>
      </c>
      <c r="E22" s="6" t="n">
        <v>116667</v>
      </c>
    </row>
    <row r="23">
      <c r="A23" s="4" t="inlineStr">
        <is>
          <t>Interest rate description</t>
        </is>
      </c>
      <c r="E23" s="4" t="inlineStr">
        <is>
          <t>The Note provides that the Investor may not convert any amount of the Note that would result in the beneficial ownership of greater than 4.99% of the outstanding shares of the Company, with the exception that the beneficial ownership limitation may be waived up to a maximum of 9.99% at the election of the Investor, with not less than 61 days prior notice.</t>
        </is>
      </c>
    </row>
    <row r="24">
      <c r="A24" s="4" t="inlineStr">
        <is>
          <t>Mr. Glass [Member]</t>
        </is>
      </c>
    </row>
    <row r="25">
      <c r="A25" s="4" t="inlineStr">
        <is>
          <t>Stock issued during the period, shares</t>
        </is>
      </c>
      <c r="H25" s="6" t="n">
        <v>12000000</v>
      </c>
    </row>
    <row r="26">
      <c r="A26" s="4" t="inlineStr">
        <is>
          <t>Stock issued during the period, aggregate price</t>
        </is>
      </c>
      <c r="H26" s="5" t="n">
        <v>120</v>
      </c>
    </row>
    <row r="27">
      <c r="A27" s="4" t="inlineStr">
        <is>
          <t>XLR Medical Corp [Member]</t>
        </is>
      </c>
    </row>
    <row r="28">
      <c r="A28" s="4" t="inlineStr">
        <is>
          <t>Series A Preferred Stock shares</t>
        </is>
      </c>
      <c r="B28" s="6" t="n">
        <v>10000</v>
      </c>
    </row>
    <row r="29">
      <c r="A29" s="4" t="inlineStr">
        <is>
          <t>Series B Preferred Stock shares</t>
        </is>
      </c>
      <c r="B29" s="6" t="n">
        <v>800</v>
      </c>
    </row>
    <row r="30">
      <c r="A30" s="4" t="inlineStr">
        <is>
          <t>Mr Evans [Member]</t>
        </is>
      </c>
    </row>
    <row r="31">
      <c r="A31" s="4" t="inlineStr">
        <is>
          <t>Compensation per month</t>
        </is>
      </c>
      <c r="D31" s="6" t="n">
        <v>25000</v>
      </c>
    </row>
    <row r="32">
      <c r="A32" s="4" t="inlineStr">
        <is>
          <t>Mr. Bennett [Member]</t>
        </is>
      </c>
    </row>
    <row r="33">
      <c r="A33" s="4" t="inlineStr">
        <is>
          <t>Compensation per month</t>
        </is>
      </c>
      <c r="D33" s="5" t="n">
        <v>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6" customWidth="1" min="5" max="5"/>
    <col width="15" customWidth="1" min="6" max="6"/>
    <col width="16" customWidth="1" min="7" max="7"/>
    <col width="15" customWidth="1" min="8" max="8"/>
    <col width="16" customWidth="1" min="9" max="9"/>
    <col width="14" customWidth="1" min="10" max="10"/>
    <col width="14" customWidth="1" min="11" max="11"/>
    <col width="80" customWidth="1" min="12" max="12"/>
    <col width="14" customWidth="1" min="13" max="13"/>
    <col width="14" customWidth="1" min="14" max="14"/>
    <col width="16" customWidth="1" min="15" max="15"/>
    <col width="15" customWidth="1" min="16" max="16"/>
    <col width="16" customWidth="1" min="17" max="17"/>
    <col width="16" customWidth="1" min="18" max="18"/>
    <col width="14" customWidth="1" min="19" max="19"/>
    <col width="14" customWidth="1" min="20" max="20"/>
    <col width="16" customWidth="1" min="21" max="21"/>
    <col width="14" customWidth="1" min="22" max="22"/>
    <col width="14" customWidth="1" min="23" max="23"/>
  </cols>
  <sheetData>
    <row r="1">
      <c r="A1" s="1" t="inlineStr">
        <is>
          <t>NOTES PAYABLE (Details Narrative) - USD ($)</t>
        </is>
      </c>
      <c r="B1" s="2" t="inlineStr">
        <is>
          <t>Apr. 02, 2021</t>
        </is>
      </c>
      <c r="C1" s="2" t="inlineStr">
        <is>
          <t>Jan. 05, 2021</t>
        </is>
      </c>
      <c r="D1" s="2" t="inlineStr">
        <is>
          <t>Jul. 08, 2020</t>
        </is>
      </c>
      <c r="E1" s="2" t="inlineStr">
        <is>
          <t>Jun. 11, 2020</t>
        </is>
      </c>
      <c r="F1" s="2" t="inlineStr">
        <is>
          <t>Jun. 08, 2020</t>
        </is>
      </c>
      <c r="G1" s="2" t="inlineStr">
        <is>
          <t>Jun. 05, 2020</t>
        </is>
      </c>
      <c r="H1" s="2" t="inlineStr">
        <is>
          <t>Jun. 04, 2020</t>
        </is>
      </c>
      <c r="I1" s="2" t="inlineStr">
        <is>
          <t>May 05, 2020</t>
        </is>
      </c>
      <c r="J1" s="2" t="inlineStr">
        <is>
          <t>Jan. 11, 2019</t>
        </is>
      </c>
      <c r="K1" s="2" t="inlineStr">
        <is>
          <t>Apr. 21, 2021</t>
        </is>
      </c>
      <c r="L1" s="2" t="inlineStr">
        <is>
          <t>Mar. 25, 2021</t>
        </is>
      </c>
      <c r="M1" s="2" t="inlineStr">
        <is>
          <t>Jan. 19, 2021</t>
        </is>
      </c>
      <c r="N1" s="2" t="inlineStr">
        <is>
          <t>Nov. 30, 2020</t>
        </is>
      </c>
      <c r="O1" s="2" t="inlineStr">
        <is>
          <t>Jul. 27, 2020</t>
        </is>
      </c>
      <c r="P1" s="2" t="inlineStr">
        <is>
          <t>Feb. 29, 2020</t>
        </is>
      </c>
      <c r="Q1" s="2" t="inlineStr">
        <is>
          <t>Jun. 30, 2019</t>
        </is>
      </c>
      <c r="R1" s="2" t="inlineStr">
        <is>
          <t>Feb. 19, 2019</t>
        </is>
      </c>
      <c r="S1" s="2" t="inlineStr">
        <is>
          <t>Nov. 30, 2018</t>
        </is>
      </c>
      <c r="T1" s="2" t="inlineStr">
        <is>
          <t>Jun. 30, 2021</t>
        </is>
      </c>
      <c r="U1" s="2" t="inlineStr">
        <is>
          <t>Mar. 31, 2021</t>
        </is>
      </c>
      <c r="V1" s="2" t="inlineStr">
        <is>
          <t>Mar. 26, 2021</t>
        </is>
      </c>
      <c r="W1" s="2" t="inlineStr">
        <is>
          <t>Dec. 31, 2020</t>
        </is>
      </c>
    </row>
    <row r="2">
      <c r="A2" s="4" t="inlineStr">
        <is>
          <t>Interest rate</t>
        </is>
      </c>
      <c r="C2" s="4" t="inlineStr">
        <is>
          <t>8.00%</t>
        </is>
      </c>
      <c r="D2" s="4" t="inlineStr">
        <is>
          <t>3.75%</t>
        </is>
      </c>
      <c r="E2" s="4" t="inlineStr">
        <is>
          <t>8.00%</t>
        </is>
      </c>
      <c r="F2" s="4" t="inlineStr">
        <is>
          <t>8.00%</t>
        </is>
      </c>
      <c r="I2" s="4" t="inlineStr">
        <is>
          <t>1.00%</t>
        </is>
      </c>
      <c r="N2" s="4" t="inlineStr">
        <is>
          <t>6.00%</t>
        </is>
      </c>
      <c r="O2" s="4" t="inlineStr">
        <is>
          <t>9.00%</t>
        </is>
      </c>
      <c r="R2" s="4" t="inlineStr">
        <is>
          <t>8.00%</t>
        </is>
      </c>
    </row>
    <row r="3">
      <c r="A3" s="4" t="inlineStr">
        <is>
          <t>Maturity Date</t>
        </is>
      </c>
      <c r="C3" s="4" t="inlineStr">
        <is>
          <t>Apr. 5,
		2021</t>
        </is>
      </c>
      <c r="D3" s="4" t="inlineStr">
        <is>
          <t>Aug. 15,
		2022</t>
        </is>
      </c>
      <c r="E3" s="4" t="inlineStr">
        <is>
          <t>Sep. 11,
		2020</t>
        </is>
      </c>
      <c r="F3" s="4" t="inlineStr">
        <is>
          <t>Sep. 8,
		2020</t>
        </is>
      </c>
      <c r="I3" s="4" t="inlineStr">
        <is>
          <t>Aug. 15,
		2022</t>
        </is>
      </c>
      <c r="O3" s="4" t="inlineStr">
        <is>
          <t>Aug. 15,
		2022</t>
        </is>
      </c>
      <c r="R3" s="4" t="inlineStr">
        <is>
          <t>Feb. 19,
		2020</t>
        </is>
      </c>
    </row>
    <row r="4">
      <c r="A4" s="4" t="inlineStr">
        <is>
          <t>Promissory note issued to related party</t>
        </is>
      </c>
      <c r="C4" s="5" t="n">
        <v>20331</v>
      </c>
      <c r="D4" s="5" t="n">
        <v>150000</v>
      </c>
      <c r="E4" s="5" t="n">
        <v>10000</v>
      </c>
      <c r="F4" s="5" t="n">
        <v>10000</v>
      </c>
      <c r="I4" s="5" t="n">
        <v>310000</v>
      </c>
      <c r="N4" s="5" t="n">
        <v>203000</v>
      </c>
      <c r="O4" s="5" t="n">
        <v>300000</v>
      </c>
      <c r="R4" s="5" t="n">
        <v>17000</v>
      </c>
    </row>
    <row r="5">
      <c r="A5" s="4" t="inlineStr">
        <is>
          <t>Accounts receivable</t>
        </is>
      </c>
      <c r="T5" s="5" t="n">
        <v>95870</v>
      </c>
      <c r="W5" s="5" t="n">
        <v>36274</v>
      </c>
    </row>
    <row r="6">
      <c r="A6" s="4" t="inlineStr">
        <is>
          <t>Proceeds from lease</t>
        </is>
      </c>
      <c r="J6" s="5" t="n">
        <v>300000</v>
      </c>
    </row>
    <row r="7">
      <c r="A7" s="4" t="inlineStr">
        <is>
          <t>Settlement of lease by shares</t>
        </is>
      </c>
      <c r="B7" s="6" t="n">
        <v>310000</v>
      </c>
      <c r="K7" s="6" t="n">
        <v>40000</v>
      </c>
    </row>
    <row r="8">
      <c r="A8" s="4" t="inlineStr">
        <is>
          <t>Debt Convertible price per share</t>
        </is>
      </c>
      <c r="L8" s="5" t="n">
        <v>2</v>
      </c>
      <c r="M8" s="5" t="n">
        <v>1</v>
      </c>
      <c r="N8" s="5" t="n">
        <v>1</v>
      </c>
    </row>
    <row r="9">
      <c r="A9" s="4" t="inlineStr">
        <is>
          <t>Additionally warrants</t>
        </is>
      </c>
      <c r="M9" s="6" t="n">
        <v>100000</v>
      </c>
      <c r="N9" s="6" t="n">
        <v>350000</v>
      </c>
      <c r="S9" s="6" t="n">
        <v>100000</v>
      </c>
    </row>
    <row r="10">
      <c r="A10" s="4" t="inlineStr">
        <is>
          <t>Debt conversion face amount</t>
        </is>
      </c>
      <c r="L10" s="5" t="n">
        <v>777778</v>
      </c>
    </row>
    <row r="11">
      <c r="A11" s="4" t="inlineStr">
        <is>
          <t>Commitment shares for issuance</t>
        </is>
      </c>
      <c r="L11" s="6" t="n">
        <v>116667</v>
      </c>
      <c r="T11" s="6" t="n">
        <v>116667</v>
      </c>
      <c r="V11" s="6" t="n">
        <v>116667</v>
      </c>
    </row>
    <row r="12">
      <c r="A12" s="4" t="inlineStr">
        <is>
          <t>Mr. Glass [Member]</t>
        </is>
      </c>
    </row>
    <row r="13">
      <c r="A13" s="4" t="inlineStr">
        <is>
          <t>Contribution for expenses and fees</t>
        </is>
      </c>
      <c r="T13" s="5" t="n">
        <v>26864</v>
      </c>
    </row>
    <row r="14">
      <c r="A14" s="4" t="inlineStr">
        <is>
          <t>Third party [Member]</t>
        </is>
      </c>
    </row>
    <row r="15">
      <c r="A15" s="4" t="inlineStr">
        <is>
          <t>Debt conversion face amount</t>
        </is>
      </c>
      <c r="L15" s="5" t="n">
        <v>777778</v>
      </c>
    </row>
    <row r="16">
      <c r="A16" s="4" t="inlineStr">
        <is>
          <t>Aggregate purchase price</t>
        </is>
      </c>
      <c r="L16" s="5" t="n">
        <v>1666667</v>
      </c>
    </row>
    <row r="17">
      <c r="A17" s="4" t="inlineStr">
        <is>
          <t>Agreement description</t>
        </is>
      </c>
      <c r="L17" s="4" t="inlineStr">
        <is>
          <t>Pursuant to the agreement, the Company issued the lender 116,667 shares of common stock, 116,667 5-year warrants with an exercise price of $1.50 and 116,667 5-year warrants with an exercise price of $2.00. The note had an original issue discount of $77,778</t>
        </is>
      </c>
    </row>
    <row r="18">
      <c r="A18" s="4" t="inlineStr">
        <is>
          <t>5-Year Warrants [Member]</t>
        </is>
      </c>
    </row>
    <row r="19">
      <c r="A19" s="4" t="inlineStr">
        <is>
          <t>Debt Convertible price per share</t>
        </is>
      </c>
      <c r="L19" s="8" t="n">
        <v>1.5</v>
      </c>
    </row>
    <row r="20">
      <c r="A20" s="4" t="inlineStr">
        <is>
          <t>Commitment shares for issuance</t>
        </is>
      </c>
      <c r="L20" s="6" t="n">
        <v>116667</v>
      </c>
    </row>
    <row r="21">
      <c r="A21" s="4" t="inlineStr">
        <is>
          <t>Original issue discount</t>
        </is>
      </c>
      <c r="L21" s="5" t="n">
        <v>77778</v>
      </c>
    </row>
    <row r="22">
      <c r="A22" s="4" t="inlineStr">
        <is>
          <t>Letter Agreement [Member]</t>
        </is>
      </c>
    </row>
    <row r="23">
      <c r="A23" s="4" t="inlineStr">
        <is>
          <t>Amount paid</t>
        </is>
      </c>
      <c r="B23" s="5" t="n">
        <v>252875</v>
      </c>
    </row>
    <row r="24">
      <c r="A24" s="4" t="inlineStr">
        <is>
          <t>Promissory Note [Member]</t>
        </is>
      </c>
    </row>
    <row r="25">
      <c r="A25" s="4" t="inlineStr">
        <is>
          <t>Interest rate</t>
        </is>
      </c>
      <c r="H25" s="4" t="inlineStr">
        <is>
          <t>8.00%</t>
        </is>
      </c>
      <c r="P25" s="4" t="inlineStr">
        <is>
          <t>9.90%</t>
        </is>
      </c>
      <c r="Q25" s="4" t="inlineStr">
        <is>
          <t>8.00%</t>
        </is>
      </c>
      <c r="U25" s="4" t="inlineStr">
        <is>
          <t>8.00%</t>
        </is>
      </c>
    </row>
    <row r="26">
      <c r="A26" s="4" t="inlineStr">
        <is>
          <t>Maturity Date</t>
        </is>
      </c>
      <c r="H26" s="4" t="inlineStr">
        <is>
          <t>Sep. 5,
		2020</t>
        </is>
      </c>
      <c r="P26" s="4" t="inlineStr">
        <is>
          <t>Jan. 1,
		2021</t>
        </is>
      </c>
      <c r="Q26" s="4" t="inlineStr">
        <is>
          <t>Jun. 30,
		2020</t>
        </is>
      </c>
      <c r="U26" s="4" t="inlineStr">
        <is>
          <t>Mar. 31,
		2020</t>
        </is>
      </c>
    </row>
    <row r="27">
      <c r="A27" s="4" t="inlineStr">
        <is>
          <t>Promissory note issued to related party</t>
        </is>
      </c>
      <c r="H27" s="5" t="n">
        <v>20000</v>
      </c>
      <c r="P27" s="5" t="n">
        <v>531000</v>
      </c>
      <c r="Q27" s="5" t="n">
        <v>9300</v>
      </c>
      <c r="U27" s="5" t="n">
        <v>9300</v>
      </c>
    </row>
    <row r="28">
      <c r="A28" s="4" t="inlineStr">
        <is>
          <t>Accounts receivable</t>
        </is>
      </c>
      <c r="T28" s="6" t="n">
        <v>0</v>
      </c>
    </row>
    <row r="29">
      <c r="A29" s="4" t="inlineStr">
        <is>
          <t>Promissory Note 1 [Member]</t>
        </is>
      </c>
    </row>
    <row r="30">
      <c r="A30" s="4" t="inlineStr">
        <is>
          <t>Interest rate</t>
        </is>
      </c>
      <c r="G30" s="4" t="inlineStr">
        <is>
          <t>8.00%</t>
        </is>
      </c>
      <c r="P30" s="4" t="inlineStr">
        <is>
          <t>8.00%</t>
        </is>
      </c>
      <c r="Q30" s="4" t="inlineStr">
        <is>
          <t>8.00%</t>
        </is>
      </c>
      <c r="U30" s="4" t="inlineStr">
        <is>
          <t>8.00%</t>
        </is>
      </c>
    </row>
    <row r="31">
      <c r="A31" s="4" t="inlineStr">
        <is>
          <t>Maturity Date</t>
        </is>
      </c>
      <c r="G31" s="4" t="inlineStr">
        <is>
          <t>Mar. 30,
		2020</t>
        </is>
      </c>
      <c r="Q31" s="4" t="inlineStr">
        <is>
          <t>Mar. 30,
		2020</t>
        </is>
      </c>
      <c r="U31" s="4" t="inlineStr">
        <is>
          <t>Mar. 30,
		2020</t>
        </is>
      </c>
    </row>
    <row r="32">
      <c r="A32" s="4" t="inlineStr">
        <is>
          <t>Promissory note issued to related party</t>
        </is>
      </c>
      <c r="G32" s="5" t="n">
        <v>10000</v>
      </c>
      <c r="P32" s="5" t="n">
        <v>60000</v>
      </c>
      <c r="Q32" s="5" t="n">
        <v>14500</v>
      </c>
      <c r="U32" s="5" t="n">
        <v>14500</v>
      </c>
    </row>
    <row r="33">
      <c r="A33" s="4" t="inlineStr">
        <is>
          <t>Accounts receivable</t>
        </is>
      </c>
      <c r="T3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0" customWidth="1" min="2" max="2"/>
  </cols>
  <sheetData>
    <row r="1">
      <c r="A1" s="1" t="inlineStr">
        <is>
          <t>WARRANTS (Details)</t>
        </is>
      </c>
      <c r="B1" s="2" t="inlineStr">
        <is>
          <t>6 Months Ended</t>
        </is>
      </c>
    </row>
    <row r="2">
      <c r="B2" s="2" t="inlineStr">
        <is>
          <t>Jun. 30, 2021$ / sharesshares</t>
        </is>
      </c>
    </row>
    <row r="3">
      <c r="A3" s="4" t="inlineStr">
        <is>
          <t>Warrants - Common Share Equivalents [Member]</t>
        </is>
      </c>
    </row>
    <row r="4">
      <c r="A4" s="4" t="inlineStr">
        <is>
          <t>Shares outstanding, beginning balance | shares</t>
        </is>
      </c>
      <c r="B4" s="6" t="n">
        <v>390000</v>
      </c>
    </row>
    <row r="5">
      <c r="A5" s="4" t="inlineStr">
        <is>
          <t>Warrants - Common Share Equivalents, additions | shares</t>
        </is>
      </c>
      <c r="B5" s="6" t="n">
        <v>350305</v>
      </c>
    </row>
    <row r="6">
      <c r="A6" s="4" t="inlineStr">
        <is>
          <t>Warrants - Common Share Equivalents, expired | shares</t>
        </is>
      </c>
      <c r="B6" s="6" t="n">
        <v>0</v>
      </c>
    </row>
    <row r="7">
      <c r="A7" s="4" t="inlineStr">
        <is>
          <t>Warrants - Common Share Equivalents, Converted | shares</t>
        </is>
      </c>
      <c r="B7" s="6" t="n">
        <v>40000</v>
      </c>
    </row>
    <row r="8">
      <c r="A8" s="4" t="inlineStr">
        <is>
          <t>Shares outstanding, ending balance | shares</t>
        </is>
      </c>
      <c r="B8" s="6" t="n">
        <v>700305</v>
      </c>
    </row>
    <row r="9">
      <c r="A9" s="4" t="inlineStr">
        <is>
          <t>Warrants Exercisable Common Share Equivalents [Member]</t>
        </is>
      </c>
    </row>
    <row r="10">
      <c r="A10" s="4" t="inlineStr">
        <is>
          <t>Warrants exercisable - Common Share Equivalents, beginning balance | shares</t>
        </is>
      </c>
      <c r="B10" s="6" t="n">
        <v>390000</v>
      </c>
    </row>
    <row r="11">
      <c r="A11" s="4" t="inlineStr">
        <is>
          <t>Warrants exercisable - Common Share Equivalents, addition | shares</t>
        </is>
      </c>
      <c r="B11" s="6" t="n">
        <v>350305</v>
      </c>
    </row>
    <row r="12">
      <c r="A12" s="4" t="inlineStr">
        <is>
          <t>Warrants exercisable - Common Share Equivalents, ending balance | shares</t>
        </is>
      </c>
      <c r="B12" s="6" t="n">
        <v>700305</v>
      </c>
    </row>
    <row r="13">
      <c r="A13" s="4" t="inlineStr">
        <is>
          <t>Weighted Average Exercise price, beginning balance | $ / shares</t>
        </is>
      </c>
      <c r="B13" s="8" t="n">
        <v>0.63</v>
      </c>
    </row>
    <row r="14">
      <c r="A14" s="4" t="inlineStr">
        <is>
          <t>Weighted Average Exercise price, additions | $ / shares</t>
        </is>
      </c>
      <c r="B14" s="9" t="n">
        <v>1.61</v>
      </c>
    </row>
    <row r="15">
      <c r="A15" s="4" t="inlineStr">
        <is>
          <t>Weighted Average Exercise price, converted | $ / shares</t>
        </is>
      </c>
      <c r="B15" s="10" t="n">
        <v>0.26</v>
      </c>
    </row>
    <row r="16">
      <c r="A16" s="4" t="inlineStr">
        <is>
          <t>Weighted Average Exercise price, ending balance | $ / shares</t>
        </is>
      </c>
      <c r="B16" s="9" t="n">
        <v>1.31</v>
      </c>
    </row>
    <row r="17">
      <c r="A17" s="4" t="inlineStr">
        <is>
          <t>Weighted Average Exercise Price [Member]</t>
        </is>
      </c>
    </row>
    <row r="18">
      <c r="A18" s="4" t="inlineStr">
        <is>
          <t>Weighted Average Exercise price, beginning balance | $ / shares</t>
        </is>
      </c>
      <c r="B18" s="9" t="n">
        <v>0.63</v>
      </c>
    </row>
    <row r="19">
      <c r="A19" s="4" t="inlineStr">
        <is>
          <t>Weighted Average Exercise price, additions | $ / shares</t>
        </is>
      </c>
      <c r="B19" s="9" t="n">
        <v>1.61</v>
      </c>
    </row>
    <row r="20">
      <c r="A20" s="4" t="inlineStr">
        <is>
          <t>Weighted Average Exercise price, converted | $ / shares</t>
        </is>
      </c>
      <c r="B20" s="10" t="n">
        <v>0.26</v>
      </c>
    </row>
    <row r="21">
      <c r="A21" s="4" t="inlineStr">
        <is>
          <t>Weighted Average Exercise price, ending balance | $ / shares</t>
        </is>
      </c>
      <c r="B21" s="8" t="n">
        <v>1.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Jun. 30, 2021</t>
        </is>
      </c>
      <c r="C1" s="2" t="inlineStr">
        <is>
          <t>Dec. 31, 2020</t>
        </is>
      </c>
      <c r="D1" s="2" t="inlineStr">
        <is>
          <t>Dec. 31, 2019</t>
        </is>
      </c>
    </row>
    <row r="2">
      <c r="A2" s="3" t="inlineStr">
        <is>
          <t>STOCKHOLDER'S EQUITY</t>
        </is>
      </c>
    </row>
    <row r="3">
      <c r="A3" s="4" t="inlineStr">
        <is>
          <t>Common stock, shares par value</t>
        </is>
      </c>
      <c r="B3" s="7" t="n">
        <v>1e-05</v>
      </c>
      <c r="C3" s="7" t="n">
        <v>1e-05</v>
      </c>
      <c r="D3" s="7" t="n">
        <v>1e-05</v>
      </c>
    </row>
    <row r="4">
      <c r="A4" s="4" t="inlineStr">
        <is>
          <t>Common stock, shares authorized</t>
        </is>
      </c>
      <c r="B4" s="6" t="n">
        <v>945000000</v>
      </c>
      <c r="C4" s="6" t="n">
        <v>950000000</v>
      </c>
      <c r="D4" s="6" t="n">
        <v>950000000</v>
      </c>
    </row>
    <row r="5">
      <c r="A5" s="4" t="inlineStr">
        <is>
          <t>Common stock, shares issued</t>
        </is>
      </c>
      <c r="B5" s="6" t="n">
        <v>12624678</v>
      </c>
      <c r="C5" s="6" t="n">
        <v>12508011</v>
      </c>
      <c r="D5" s="6" t="n">
        <v>12508011</v>
      </c>
    </row>
    <row r="6">
      <c r="A6" s="4" t="inlineStr">
        <is>
          <t>Common stock, shares outstanding</t>
        </is>
      </c>
      <c r="B6" s="6" t="n">
        <v>12662134</v>
      </c>
      <c r="C6" s="6" t="n">
        <v>12508011</v>
      </c>
      <c r="D6" s="6" t="n">
        <v>12508011</v>
      </c>
    </row>
    <row r="7">
      <c r="A7" s="4" t="inlineStr">
        <is>
          <t>Preferred stock, shares par value</t>
        </is>
      </c>
      <c r="B7" s="7" t="n">
        <v>1e-05</v>
      </c>
      <c r="C7" s="7" t="n">
        <v>1e-05</v>
      </c>
      <c r="D7" s="7" t="n">
        <v>1e-05</v>
      </c>
    </row>
    <row r="8">
      <c r="A8" s="4" t="inlineStr">
        <is>
          <t>Preferred stock, shares authorized</t>
        </is>
      </c>
      <c r="B8" s="6" t="n">
        <v>5000000</v>
      </c>
      <c r="C8" s="6" t="n">
        <v>5000000</v>
      </c>
    </row>
    <row r="9">
      <c r="A9" s="4" t="inlineStr">
        <is>
          <t>Preferred stock, shares issued</t>
        </is>
      </c>
      <c r="B9" s="6" t="n">
        <v>310000</v>
      </c>
      <c r="C9" s="6" t="n">
        <v>0</v>
      </c>
    </row>
    <row r="10">
      <c r="A10" s="4" t="inlineStr">
        <is>
          <t>Preferred stock, shares outstanding</t>
        </is>
      </c>
      <c r="B10" s="6" t="n">
        <v>310000</v>
      </c>
      <c r="C10" s="6" t="n">
        <v>0</v>
      </c>
    </row>
    <row r="11">
      <c r="A11" s="4" t="inlineStr">
        <is>
          <t>Series A Preferred Stock [Member]</t>
        </is>
      </c>
    </row>
    <row r="12">
      <c r="A12" s="3" t="inlineStr">
        <is>
          <t>STOCKHOLDER'S EQUITY</t>
        </is>
      </c>
    </row>
    <row r="13">
      <c r="A13" s="4" t="inlineStr">
        <is>
          <t>Preferred stock, shares par value</t>
        </is>
      </c>
      <c r="B13" s="7" t="n">
        <v>1e-05</v>
      </c>
      <c r="C13" s="7" t="n">
        <v>1e-05</v>
      </c>
    </row>
    <row r="14">
      <c r="A14" s="4" t="inlineStr">
        <is>
          <t>Preferred stock, shares authorized</t>
        </is>
      </c>
      <c r="B14" s="6" t="n">
        <v>10000</v>
      </c>
      <c r="C14" s="6" t="n">
        <v>10000</v>
      </c>
    </row>
    <row r="15">
      <c r="A15" s="4" t="inlineStr">
        <is>
          <t>Preferred stock, shares issued</t>
        </is>
      </c>
      <c r="B15" s="6" t="n">
        <v>10000</v>
      </c>
      <c r="C15" s="6" t="n">
        <v>0</v>
      </c>
    </row>
    <row r="16">
      <c r="A16" s="4" t="inlineStr">
        <is>
          <t>Preferred stock, shares outstanding</t>
        </is>
      </c>
      <c r="B16" s="6" t="n">
        <v>100000</v>
      </c>
      <c r="C16" s="6" t="n">
        <v>0</v>
      </c>
    </row>
    <row r="17">
      <c r="A17" s="4" t="inlineStr">
        <is>
          <t>Series B Preferred Stock [Member]</t>
        </is>
      </c>
    </row>
    <row r="18">
      <c r="A18" s="3" t="inlineStr">
        <is>
          <t>STOCKHOLDER'S EQUITY</t>
        </is>
      </c>
    </row>
    <row r="19">
      <c r="A19" s="4" t="inlineStr">
        <is>
          <t>Preferred stock, shares par value</t>
        </is>
      </c>
      <c r="B19" s="7" t="n">
        <v>1e-05</v>
      </c>
      <c r="C19" s="7" t="n">
        <v>1e-05</v>
      </c>
    </row>
    <row r="20">
      <c r="A20" s="4" t="inlineStr">
        <is>
          <t>Preferred stock, shares authorized</t>
        </is>
      </c>
      <c r="B20" s="6" t="n">
        <v>800</v>
      </c>
      <c r="C20" s="6" t="n">
        <v>800</v>
      </c>
    </row>
    <row r="21">
      <c r="A21" s="4" t="inlineStr">
        <is>
          <t>Preferred stock, shares issued</t>
        </is>
      </c>
      <c r="B21" s="6" t="n">
        <v>800</v>
      </c>
      <c r="C21" s="6" t="n">
        <v>0</v>
      </c>
    </row>
    <row r="22">
      <c r="A22" s="4" t="inlineStr">
        <is>
          <t>Preferred stock, shares outstanding</t>
        </is>
      </c>
      <c r="B22" s="6" t="n">
        <v>800</v>
      </c>
      <c r="C22" s="6" t="n">
        <v>0</v>
      </c>
    </row>
    <row r="23">
      <c r="A23" s="4" t="inlineStr">
        <is>
          <t>Series C Preferred Stock [Member]</t>
        </is>
      </c>
    </row>
    <row r="24">
      <c r="A24" s="3" t="inlineStr">
        <is>
          <t>STOCKHOLDER'S EQUITY</t>
        </is>
      </c>
    </row>
    <row r="25">
      <c r="A25" s="4" t="inlineStr">
        <is>
          <t>Preferred stock, shares par value</t>
        </is>
      </c>
      <c r="B25" s="7" t="n">
        <v>1e-05</v>
      </c>
      <c r="C25" s="7" t="n">
        <v>1e-05</v>
      </c>
    </row>
    <row r="26">
      <c r="A26" s="4" t="inlineStr">
        <is>
          <t>Preferred stock, shares authorized</t>
        </is>
      </c>
      <c r="B26" s="6" t="n">
        <v>3000000</v>
      </c>
      <c r="C26" s="6" t="n">
        <v>3000000</v>
      </c>
    </row>
    <row r="27">
      <c r="A27" s="4" t="inlineStr">
        <is>
          <t>Preferred stock, shares issued</t>
        </is>
      </c>
      <c r="B27" s="6" t="n">
        <v>310000</v>
      </c>
      <c r="C27" s="6" t="n">
        <v>0</v>
      </c>
    </row>
    <row r="28">
      <c r="A28" s="4" t="inlineStr">
        <is>
          <t>Preferred stock, shares outstanding</t>
        </is>
      </c>
      <c r="B28" s="6" t="n">
        <v>310000</v>
      </c>
      <c r="C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WARRANTS (Details Narrative) - USD ($)</t>
        </is>
      </c>
      <c r="B1" s="2" t="inlineStr">
        <is>
          <t>1 Months Ended</t>
        </is>
      </c>
      <c r="G1" s="2" t="inlineStr">
        <is>
          <t>3 Months Ended</t>
        </is>
      </c>
    </row>
    <row r="2">
      <c r="B2" s="2" t="inlineStr">
        <is>
          <t>Apr. 21, 2021</t>
        </is>
      </c>
      <c r="C2" s="2" t="inlineStr">
        <is>
          <t>Mar. 26, 2021</t>
        </is>
      </c>
      <c r="D2" s="2" t="inlineStr">
        <is>
          <t>Mar. 22, 2021</t>
        </is>
      </c>
      <c r="E2" s="2" t="inlineStr">
        <is>
          <t>Jan. 19, 2021</t>
        </is>
      </c>
      <c r="F2" s="2" t="inlineStr">
        <is>
          <t>Nov. 30, 2020</t>
        </is>
      </c>
      <c r="G2" s="2" t="inlineStr">
        <is>
          <t>Mar. 31, 2021</t>
        </is>
      </c>
      <c r="H2" s="2" t="inlineStr">
        <is>
          <t>Mar. 25, 2021</t>
        </is>
      </c>
    </row>
    <row r="3">
      <c r="A3" s="4" t="inlineStr">
        <is>
          <t>Warrants issued</t>
        </is>
      </c>
      <c r="B3" s="5" t="n">
        <v>37456</v>
      </c>
      <c r="G3" s="5" t="n">
        <v>969849</v>
      </c>
    </row>
    <row r="4">
      <c r="A4" s="4" t="inlineStr">
        <is>
          <t>Cashless warrants</t>
        </is>
      </c>
      <c r="B4" s="6" t="n">
        <v>40000</v>
      </c>
    </row>
    <row r="5">
      <c r="A5" s="4" t="inlineStr">
        <is>
          <t>Exercise price</t>
        </is>
      </c>
      <c r="E5" s="5" t="n">
        <v>1</v>
      </c>
      <c r="F5" s="5" t="n">
        <v>1</v>
      </c>
      <c r="H5" s="5" t="n">
        <v>2</v>
      </c>
    </row>
    <row r="6">
      <c r="A6" s="4" t="inlineStr">
        <is>
          <t>Five-Year Common Stock [Member]</t>
        </is>
      </c>
    </row>
    <row r="7">
      <c r="A7" s="4" t="inlineStr">
        <is>
          <t>Warrants issued</t>
        </is>
      </c>
      <c r="C7" s="5" t="n">
        <v>16971</v>
      </c>
      <c r="D7" s="5" t="n">
        <v>116667</v>
      </c>
      <c r="E7" s="5" t="n">
        <v>100000</v>
      </c>
      <c r="F7" s="5" t="n">
        <v>350000</v>
      </c>
    </row>
    <row r="8">
      <c r="A8" s="4" t="inlineStr">
        <is>
          <t>Exercise price</t>
        </is>
      </c>
      <c r="C8" s="8" t="n">
        <v>3.3</v>
      </c>
      <c r="D8" s="8" t="n">
        <v>1.5</v>
      </c>
      <c r="E8" s="5" t="n">
        <v>1</v>
      </c>
      <c r="F8" s="5" t="n">
        <v>1</v>
      </c>
    </row>
    <row r="9">
      <c r="A9" s="4" t="inlineStr">
        <is>
          <t>Five-Year Common Stock One [Member]</t>
        </is>
      </c>
    </row>
    <row r="10">
      <c r="A10" s="4" t="inlineStr">
        <is>
          <t>Warrants issued</t>
        </is>
      </c>
      <c r="D10" s="5" t="n">
        <v>116667</v>
      </c>
      <c r="F10" s="5" t="n">
        <v>40000</v>
      </c>
    </row>
    <row r="11">
      <c r="A11" s="4" t="inlineStr">
        <is>
          <t>Exercise price</t>
        </is>
      </c>
      <c r="D11" s="5" t="n">
        <v>2</v>
      </c>
      <c r="F11" s="11" t="n">
        <v>0.264</v>
      </c>
    </row>
  </sheetData>
  <mergeCells count="2">
    <mergeCell ref="A1:A2"/>
    <mergeCell ref="B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Jul. 11, 2021</t>
        </is>
      </c>
      <c r="C1" s="2" t="inlineStr">
        <is>
          <t>Jul. 09, 2021</t>
        </is>
      </c>
      <c r="D1" s="2" t="inlineStr">
        <is>
          <t>Apr. 12, 2021</t>
        </is>
      </c>
      <c r="E1" s="2" t="inlineStr">
        <is>
          <t>Feb. 10, 2021</t>
        </is>
      </c>
      <c r="F1" s="2" t="inlineStr">
        <is>
          <t>Apr. 21, 2021</t>
        </is>
      </c>
      <c r="G1" s="2" t="inlineStr">
        <is>
          <t>Mar. 25, 2021</t>
        </is>
      </c>
      <c r="H1" s="2" t="inlineStr">
        <is>
          <t>Mar. 31, 2021</t>
        </is>
      </c>
      <c r="I1" s="2" t="inlineStr">
        <is>
          <t>Jan. 19, 2021</t>
        </is>
      </c>
      <c r="J1" s="2" t="inlineStr">
        <is>
          <t>Nov. 30, 2020</t>
        </is>
      </c>
    </row>
    <row r="2">
      <c r="A2" s="4" t="inlineStr">
        <is>
          <t>Warrants issued</t>
        </is>
      </c>
      <c r="F2" s="5" t="n">
        <v>37456</v>
      </c>
      <c r="H2" s="5" t="n">
        <v>969849</v>
      </c>
    </row>
    <row r="3">
      <c r="A3" s="4" t="inlineStr">
        <is>
          <t>Exercise price</t>
        </is>
      </c>
      <c r="G3" s="5" t="n">
        <v>2</v>
      </c>
      <c r="I3" s="5" t="n">
        <v>1</v>
      </c>
      <c r="J3" s="5" t="n">
        <v>1</v>
      </c>
    </row>
    <row r="4">
      <c r="A4" s="4" t="inlineStr">
        <is>
          <t>Series A Preferred Stock shares</t>
        </is>
      </c>
      <c r="E4" s="6" t="n">
        <v>10000</v>
      </c>
    </row>
    <row r="5">
      <c r="A5" s="4" t="inlineStr">
        <is>
          <t>Series B Preferred Stock shares</t>
        </is>
      </c>
      <c r="E5" s="6" t="n">
        <v>800</v>
      </c>
    </row>
    <row r="6">
      <c r="A6" s="4" t="inlineStr">
        <is>
          <t>Series C Preferred Stock shares</t>
        </is>
      </c>
      <c r="E6" s="6" t="n">
        <v>3000000</v>
      </c>
    </row>
    <row r="7">
      <c r="A7" s="4" t="inlineStr">
        <is>
          <t>Ownership percentage</t>
        </is>
      </c>
      <c r="G7" s="4" t="inlineStr">
        <is>
          <t>4.99%</t>
        </is>
      </c>
    </row>
    <row r="8">
      <c r="A8" s="4" t="inlineStr">
        <is>
          <t>Subsequent Event [Member]</t>
        </is>
      </c>
    </row>
    <row r="9">
      <c r="A9" s="4" t="inlineStr">
        <is>
          <t>Warrants issued</t>
        </is>
      </c>
      <c r="B9" s="5" t="n">
        <v>111111</v>
      </c>
    </row>
    <row r="10">
      <c r="A10" s="4" t="inlineStr">
        <is>
          <t>Exercise price</t>
        </is>
      </c>
      <c r="B10" s="8" t="n">
        <v>2.25</v>
      </c>
    </row>
    <row r="11">
      <c r="A11" s="4" t="inlineStr">
        <is>
          <t>Ownership percentage</t>
        </is>
      </c>
      <c r="B11" s="4" t="inlineStr">
        <is>
          <t>4.99%</t>
        </is>
      </c>
    </row>
    <row r="12">
      <c r="A12" s="4" t="inlineStr">
        <is>
          <t>Subsequent Event [Member] | Securities Purchase Agreement [Member]</t>
        </is>
      </c>
    </row>
    <row r="13">
      <c r="A13" s="4" t="inlineStr">
        <is>
          <t>Warrants issued</t>
        </is>
      </c>
      <c r="B13" s="5" t="n">
        <v>142857</v>
      </c>
    </row>
    <row r="14">
      <c r="A14" s="4" t="inlineStr">
        <is>
          <t>Exercise price</t>
        </is>
      </c>
      <c r="B14" s="8" t="n">
        <v>1.75</v>
      </c>
    </row>
    <row r="15">
      <c r="A15" s="4" t="inlineStr">
        <is>
          <t>Promissory note, principal amount</t>
        </is>
      </c>
      <c r="B15" s="5" t="n">
        <v>1100000</v>
      </c>
    </row>
    <row r="16">
      <c r="A16" s="4" t="inlineStr">
        <is>
          <t>Original discount</t>
        </is>
      </c>
      <c r="B16" s="6" t="n">
        <v>100000</v>
      </c>
    </row>
    <row r="17">
      <c r="A17" s="4" t="inlineStr">
        <is>
          <t>Aggregate purchase price of debt</t>
        </is>
      </c>
      <c r="B17" s="6" t="n">
        <v>1000000</v>
      </c>
    </row>
    <row r="18">
      <c r="A18" s="4" t="inlineStr">
        <is>
          <t>Closing price of note</t>
        </is>
      </c>
      <c r="B18" s="6" t="n">
        <v>500000</v>
      </c>
    </row>
    <row r="19">
      <c r="A19" s="4" t="inlineStr">
        <is>
          <t>Face value of note</t>
        </is>
      </c>
      <c r="B19" s="5" t="n">
        <v>550000</v>
      </c>
    </row>
    <row r="20">
      <c r="A20" s="4" t="inlineStr">
        <is>
          <t>Descriotion of ownership percentage</t>
        </is>
      </c>
      <c r="B20" s="4" t="inlineStr">
        <is>
          <t>the beneficial ownership of greater than 4.99% of the outstanding shares of the Company, with the exception that the beneficial ownership limitation may be waived up to a maximum of 9.99% at the election of the Investor, with not less than 61 days prior notice</t>
        </is>
      </c>
    </row>
    <row r="21">
      <c r="A21" s="4" t="inlineStr">
        <is>
          <t>Debt term</t>
        </is>
      </c>
      <c r="B21" s="4" t="inlineStr">
        <is>
          <t>60 years</t>
        </is>
      </c>
    </row>
    <row r="22">
      <c r="A22" s="4" t="inlineStr">
        <is>
          <t>Burdell Partners, LLC [Member] | Subsequent Event [Member]</t>
        </is>
      </c>
    </row>
    <row r="23">
      <c r="A23" s="4" t="inlineStr">
        <is>
          <t>Warrants issued</t>
        </is>
      </c>
      <c r="C23" s="5" t="n">
        <v>50000</v>
      </c>
    </row>
    <row r="24">
      <c r="A24" s="4" t="inlineStr">
        <is>
          <t>Purchase of aggregate common stock</t>
        </is>
      </c>
      <c r="C24" s="5" t="n">
        <v>6500000</v>
      </c>
    </row>
    <row r="25">
      <c r="A25" s="4" t="inlineStr">
        <is>
          <t>Issuance of common stock</t>
        </is>
      </c>
      <c r="C25" s="6" t="n">
        <v>50000</v>
      </c>
    </row>
    <row r="26">
      <c r="A26" s="4" t="inlineStr">
        <is>
          <t>Purchase of shares</t>
        </is>
      </c>
      <c r="C26" s="6" t="n">
        <v>100000</v>
      </c>
    </row>
    <row r="27">
      <c r="A27" s="4" t="inlineStr">
        <is>
          <t>Maximum purchase amount</t>
        </is>
      </c>
      <c r="C27" s="5" t="n">
        <v>500000</v>
      </c>
    </row>
    <row r="28">
      <c r="A28" s="4" t="inlineStr">
        <is>
          <t>XLR Medical Corp [Member]</t>
        </is>
      </c>
    </row>
    <row r="29">
      <c r="A29" s="4" t="inlineStr">
        <is>
          <t>Series A Preferred Stock shares</t>
        </is>
      </c>
      <c r="D29" s="6" t="n">
        <v>10000</v>
      </c>
    </row>
    <row r="30">
      <c r="A30" s="4" t="inlineStr">
        <is>
          <t>Series B Preferred Stock shares</t>
        </is>
      </c>
      <c r="D30" s="6" t="n">
        <v>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solidated Statement of Operations</t>
        </is>
      </c>
    </row>
    <row r="4">
      <c r="A4" s="4" t="inlineStr">
        <is>
          <t>Sales</t>
        </is>
      </c>
      <c r="B4" s="5" t="n">
        <v>2456013</v>
      </c>
      <c r="C4" s="5" t="n">
        <v>73615</v>
      </c>
      <c r="D4" s="5" t="n">
        <v>4618045</v>
      </c>
      <c r="E4" s="5" t="n">
        <v>73615</v>
      </c>
      <c r="F4" s="5" t="n">
        <v>1316304</v>
      </c>
    </row>
    <row r="5">
      <c r="A5" s="4" t="inlineStr">
        <is>
          <t>Cost of Goods Sold</t>
        </is>
      </c>
      <c r="B5" s="6" t="n">
        <v>1267366</v>
      </c>
      <c r="C5" s="6" t="n">
        <v>61337</v>
      </c>
      <c r="D5" s="6" t="n">
        <v>2393610</v>
      </c>
      <c r="E5" s="6" t="n">
        <v>61337</v>
      </c>
      <c r="F5" s="6" t="n">
        <v>914759</v>
      </c>
    </row>
    <row r="6">
      <c r="A6" s="4" t="inlineStr">
        <is>
          <t>Gross Profit</t>
        </is>
      </c>
      <c r="B6" s="6" t="n">
        <v>1188647</v>
      </c>
      <c r="C6" s="6" t="n">
        <v>12278</v>
      </c>
      <c r="D6" s="6" t="n">
        <v>2224435</v>
      </c>
      <c r="E6" s="6" t="n">
        <v>12278</v>
      </c>
      <c r="F6" s="6" t="n">
        <v>401545</v>
      </c>
    </row>
    <row r="7">
      <c r="A7" s="4" t="inlineStr">
        <is>
          <t>General and Administrative expense</t>
        </is>
      </c>
      <c r="B7" s="6" t="n">
        <v>226072</v>
      </c>
      <c r="C7" s="6" t="n">
        <v>1764</v>
      </c>
      <c r="D7" s="6" t="n">
        <v>436238</v>
      </c>
      <c r="E7" s="6" t="n">
        <v>2480</v>
      </c>
      <c r="F7" s="6" t="n">
        <v>110520</v>
      </c>
      <c r="G7" s="5" t="n">
        <v>56177</v>
      </c>
    </row>
    <row r="8">
      <c r="A8" s="4" t="inlineStr">
        <is>
          <t>Salaries</t>
        </is>
      </c>
      <c r="B8" s="6" t="n">
        <v>354494</v>
      </c>
      <c r="C8" s="6" t="n">
        <v>0</v>
      </c>
      <c r="D8" s="6" t="n">
        <v>723154</v>
      </c>
      <c r="E8" s="6" t="n">
        <v>0</v>
      </c>
      <c r="F8" s="6" t="n">
        <v>258913</v>
      </c>
    </row>
    <row r="9">
      <c r="A9" s="4" t="inlineStr">
        <is>
          <t>Rent</t>
        </is>
      </c>
      <c r="B9" s="6" t="n">
        <v>99735</v>
      </c>
      <c r="C9" s="6" t="n">
        <v>20000</v>
      </c>
      <c r="D9" s="6" t="n">
        <v>229470</v>
      </c>
      <c r="E9" s="6" t="n">
        <v>20000</v>
      </c>
      <c r="F9" s="6" t="n">
        <v>146013</v>
      </c>
      <c r="G9" s="6" t="n">
        <v>10000</v>
      </c>
    </row>
    <row r="10">
      <c r="A10" s="4" t="inlineStr">
        <is>
          <t>Utilities</t>
        </is>
      </c>
      <c r="B10" s="6" t="n">
        <v>28243</v>
      </c>
      <c r="C10" s="6" t="n">
        <v>0</v>
      </c>
      <c r="D10" s="6" t="n">
        <v>61696</v>
      </c>
      <c r="E10" s="6" t="n">
        <v>0</v>
      </c>
      <c r="F10" s="6" t="n">
        <v>29956</v>
      </c>
    </row>
    <row r="11">
      <c r="A11" s="4" t="inlineStr">
        <is>
          <t>Professional fees</t>
        </is>
      </c>
      <c r="B11" s="6" t="n">
        <v>21931</v>
      </c>
      <c r="C11" s="6" t="n">
        <v>0</v>
      </c>
      <c r="D11" s="6" t="n">
        <v>48051</v>
      </c>
      <c r="E11" s="6" t="n">
        <v>0</v>
      </c>
      <c r="F11" s="6" t="n">
        <v>18728</v>
      </c>
      <c r="G11" s="6" t="n">
        <v>16284</v>
      </c>
    </row>
    <row r="12">
      <c r="A12" s="4" t="inlineStr">
        <is>
          <t>Consulting</t>
        </is>
      </c>
      <c r="B12" s="6" t="n">
        <v>153630</v>
      </c>
      <c r="C12" s="6" t="n">
        <v>173500</v>
      </c>
      <c r="D12" s="6" t="n">
        <v>370982</v>
      </c>
      <c r="E12" s="6" t="n">
        <v>278500</v>
      </c>
      <c r="F12" s="6" t="n">
        <v>667976</v>
      </c>
      <c r="G12" s="6" t="n">
        <v>383973</v>
      </c>
    </row>
    <row r="13">
      <c r="A13" s="4" t="inlineStr">
        <is>
          <t>Depreciation</t>
        </is>
      </c>
      <c r="B13" s="6" t="n">
        <v>91604</v>
      </c>
      <c r="D13" s="6" t="n">
        <v>187710</v>
      </c>
      <c r="E13" s="6" t="n">
        <v>0</v>
      </c>
      <c r="F13" s="6" t="n">
        <v>232271</v>
      </c>
    </row>
    <row r="14">
      <c r="A14" s="4" t="inlineStr">
        <is>
          <t>Total Expenses</t>
        </is>
      </c>
      <c r="B14" s="6" t="n">
        <v>975709</v>
      </c>
      <c r="C14" s="6" t="n">
        <v>195264</v>
      </c>
      <c r="D14" s="6" t="n">
        <v>2057301</v>
      </c>
      <c r="E14" s="6" t="n">
        <v>300980</v>
      </c>
      <c r="F14" s="6" t="n">
        <v>1464377</v>
      </c>
      <c r="G14" s="6" t="n">
        <v>466434</v>
      </c>
    </row>
    <row r="15">
      <c r="A15" s="4" t="inlineStr">
        <is>
          <t>Net Profit From Operations</t>
        </is>
      </c>
      <c r="B15" s="6" t="n">
        <v>212938</v>
      </c>
      <c r="C15" s="6" t="n">
        <v>-182986</v>
      </c>
      <c r="D15" s="6" t="n">
        <v>167134</v>
      </c>
      <c r="E15" s="6" t="n">
        <v>-288702</v>
      </c>
      <c r="F15" s="6" t="n">
        <v>-1062832</v>
      </c>
      <c r="G15" s="6" t="n">
        <v>-466434</v>
      </c>
    </row>
    <row r="16">
      <c r="A16" s="3" t="inlineStr">
        <is>
          <t>Other Income / (Expenses)</t>
        </is>
      </c>
    </row>
    <row r="17">
      <c r="A17" s="4" t="inlineStr">
        <is>
          <t>Gain on Debt settlement</t>
        </is>
      </c>
      <c r="B17" s="6" t="n">
        <v>312583</v>
      </c>
      <c r="D17" s="6" t="n">
        <v>312583</v>
      </c>
      <c r="E17" s="6" t="n">
        <v>0</v>
      </c>
    </row>
    <row r="18">
      <c r="A18" s="4" t="inlineStr">
        <is>
          <t>Financing Fees</t>
        </is>
      </c>
      <c r="B18" s="6" t="n">
        <v>-50574</v>
      </c>
      <c r="C18" s="6" t="n">
        <v>0</v>
      </c>
      <c r="D18" s="6" t="n">
        <v>-1542701</v>
      </c>
      <c r="E18" s="6" t="n">
        <v>0</v>
      </c>
      <c r="F18" s="6" t="n">
        <v>-36860</v>
      </c>
      <c r="G18" s="6" t="n">
        <v>-23800</v>
      </c>
    </row>
    <row r="19">
      <c r="A19" s="4" t="inlineStr">
        <is>
          <t>Interest Expense</t>
        </is>
      </c>
      <c r="B19" s="6" t="n">
        <v>-42649</v>
      </c>
      <c r="C19" s="6" t="n">
        <v>0</v>
      </c>
      <c r="D19" s="6" t="n">
        <v>-73193</v>
      </c>
      <c r="E19" s="6" t="n">
        <v>0</v>
      </c>
      <c r="F19" s="6" t="n">
        <v>-70974</v>
      </c>
    </row>
    <row r="20">
      <c r="A20" s="4" t="inlineStr">
        <is>
          <t>Net Profit / (Loss) Before Income Taxes</t>
        </is>
      </c>
      <c r="B20" s="6" t="n">
        <v>432298</v>
      </c>
      <c r="C20" s="6" t="n">
        <v>-182986</v>
      </c>
      <c r="D20" s="6" t="n">
        <v>-1136177</v>
      </c>
      <c r="E20" s="6" t="n">
        <v>-288702</v>
      </c>
      <c r="F20" s="6" t="n">
        <v>-1170666</v>
      </c>
      <c r="G20" s="6" t="n">
        <v>-490234</v>
      </c>
    </row>
    <row r="21">
      <c r="A21" s="4" t="inlineStr">
        <is>
          <t>Income Tax Expense</t>
        </is>
      </c>
      <c r="B21" s="6" t="n">
        <v>0</v>
      </c>
      <c r="C21" s="6" t="n">
        <v>0</v>
      </c>
      <c r="D21" s="6" t="n">
        <v>0</v>
      </c>
      <c r="E21" s="6" t="n">
        <v>0</v>
      </c>
    </row>
    <row r="22">
      <c r="A22" s="4" t="inlineStr">
        <is>
          <t>Net Profit / (Loss)</t>
        </is>
      </c>
      <c r="B22" s="5" t="n">
        <v>432298</v>
      </c>
      <c r="C22" s="5" t="n">
        <v>-182986</v>
      </c>
      <c r="D22" s="5" t="n">
        <v>-1136177</v>
      </c>
      <c r="E22" s="5" t="n">
        <v>-288702</v>
      </c>
      <c r="F22" s="5" t="n">
        <v>-1170666</v>
      </c>
      <c r="G22" s="5" t="n">
        <v>-490234</v>
      </c>
    </row>
    <row r="23">
      <c r="A23" s="4" t="inlineStr">
        <is>
          <t>NET PROFIT / (LOSS) PER COMMON SHARE - BASIC</t>
        </is>
      </c>
      <c r="B23" s="8" t="n">
        <v>0.03</v>
      </c>
      <c r="C23" s="8" t="n">
        <v>-0.01</v>
      </c>
      <c r="D23" s="8" t="n">
        <v>-0.09</v>
      </c>
      <c r="E23" s="8" t="n">
        <v>-0.02</v>
      </c>
    </row>
    <row r="24">
      <c r="A24" s="4" t="inlineStr">
        <is>
          <t>WEIGHTED AVERAGE NUMBER OF COMMON SHARES OUTSTANDING - BASIC</t>
        </is>
      </c>
      <c r="B24" s="6" t="n">
        <v>12642678</v>
      </c>
      <c r="C24" s="6" t="n">
        <v>12508011</v>
      </c>
      <c r="D24" s="6" t="n">
        <v>12570534</v>
      </c>
      <c r="E24" s="6" t="n">
        <v>12508011</v>
      </c>
    </row>
    <row r="25">
      <c r="A25" s="4" t="inlineStr">
        <is>
          <t>NET PROFIT / (LOSS) PER COMMON SHARE - DILUTED</t>
        </is>
      </c>
      <c r="B25" s="8" t="n">
        <v>0.02</v>
      </c>
      <c r="C25" s="8" t="n">
        <v>-0.01</v>
      </c>
      <c r="D25" s="8" t="n">
        <v>-0.09</v>
      </c>
      <c r="E25" s="8" t="n">
        <v>-0.02</v>
      </c>
    </row>
    <row r="26">
      <c r="A26" s="4" t="inlineStr">
        <is>
          <t>WEIGHTED AVERAGE NUMBER OF COMMON SHARES OUTSTANDING - DILUTED</t>
        </is>
      </c>
      <c r="B26" s="6" t="n">
        <v>24824912</v>
      </c>
      <c r="C26" s="6" t="n">
        <v>12508011</v>
      </c>
      <c r="D26" s="6" t="n">
        <v>12570534</v>
      </c>
      <c r="E26" s="6" t="n">
        <v>12508011</v>
      </c>
    </row>
    <row r="27">
      <c r="A27" s="4" t="inlineStr">
        <is>
          <t>NET LOSS PER COMMON SHARE - BASIC &amp; DILUTED</t>
        </is>
      </c>
      <c r="F27" s="8" t="n">
        <v>-0.09</v>
      </c>
      <c r="G27" s="8" t="n">
        <v>-0.04</v>
      </c>
    </row>
    <row r="28">
      <c r="A28" s="4" t="inlineStr">
        <is>
          <t>WEIGHTED AVERAGE NUMBER OF COMMON SHARES OUTSTANDING - BASIC &amp; DILUTED</t>
        </is>
      </c>
      <c r="F28" s="6" t="n">
        <v>12508011</v>
      </c>
      <c r="G28" s="6" t="n">
        <v>1250801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20" customWidth="1" min="5" max="5"/>
    <col width="16" customWidth="1" min="6" max="6"/>
  </cols>
  <sheetData>
    <row r="1">
      <c r="A1" s="1" t="inlineStr">
        <is>
          <t>Consolidated Statement of Stockholders Equity - USD ($)</t>
        </is>
      </c>
      <c r="B1" s="2" t="inlineStr">
        <is>
          <t>Total</t>
        </is>
      </c>
      <c r="C1" s="2" t="inlineStr">
        <is>
          <t>Common Stock</t>
        </is>
      </c>
      <c r="D1" s="2" t="inlineStr">
        <is>
          <t>Additional Paid-in Capital</t>
        </is>
      </c>
      <c r="E1" s="2" t="inlineStr">
        <is>
          <t>Accumulated Deficit</t>
        </is>
      </c>
      <c r="F1" s="2" t="inlineStr">
        <is>
          <t>Preferred Stock</t>
        </is>
      </c>
    </row>
    <row r="2">
      <c r="A2" s="4" t="inlineStr">
        <is>
          <t>Balance, shares at Dec. 31, 2017</t>
        </is>
      </c>
      <c r="C2" s="6" t="n">
        <v>508011</v>
      </c>
    </row>
    <row r="3">
      <c r="A3" s="4" t="inlineStr">
        <is>
          <t>Balance, amount at Dec. 31, 2017</t>
        </is>
      </c>
      <c r="B3" s="5" t="n">
        <v>0</v>
      </c>
      <c r="C3" s="5" t="n">
        <v>5</v>
      </c>
      <c r="D3" s="5" t="n">
        <v>2653155</v>
      </c>
      <c r="E3" s="5" t="n">
        <v>-2653160</v>
      </c>
    </row>
    <row r="4">
      <c r="A4" s="4" t="inlineStr">
        <is>
          <t>Contributed Capital</t>
        </is>
      </c>
      <c r="B4" s="6" t="n">
        <v>10000</v>
      </c>
      <c r="C4" s="5" t="n">
        <v>0</v>
      </c>
      <c r="D4" s="6" t="n">
        <v>10000</v>
      </c>
      <c r="E4" s="6" t="n">
        <v>0</v>
      </c>
    </row>
    <row r="5">
      <c r="A5" s="4" t="inlineStr">
        <is>
          <t>Issuance of Common Stock, shares</t>
        </is>
      </c>
      <c r="C5" s="6" t="n">
        <v>12000000</v>
      </c>
    </row>
    <row r="6">
      <c r="A6" s="4" t="inlineStr">
        <is>
          <t>Issuance of Common Stock, amount</t>
        </is>
      </c>
      <c r="B6" s="6" t="n">
        <v>0</v>
      </c>
      <c r="C6" s="5" t="n">
        <v>120</v>
      </c>
      <c r="D6" s="6" t="n">
        <v>-120</v>
      </c>
      <c r="E6" s="6" t="n">
        <v>0</v>
      </c>
    </row>
    <row r="7">
      <c r="A7" s="4" t="inlineStr">
        <is>
          <t>Net Loss</t>
        </is>
      </c>
      <c r="B7" s="6" t="n">
        <v>-10000</v>
      </c>
      <c r="C7" s="5" t="n">
        <v>0</v>
      </c>
      <c r="E7" s="6" t="n">
        <v>-10000</v>
      </c>
    </row>
    <row r="8">
      <c r="A8" s="4" t="inlineStr">
        <is>
          <t>Balance, shares at Dec. 31, 2018</t>
        </is>
      </c>
      <c r="C8" s="6" t="n">
        <v>12508011</v>
      </c>
    </row>
    <row r="9">
      <c r="A9" s="4" t="inlineStr">
        <is>
          <t>Balance, amount at Dec. 31, 2018</t>
        </is>
      </c>
      <c r="B9" s="6" t="n">
        <v>0</v>
      </c>
      <c r="C9" s="5" t="n">
        <v>125</v>
      </c>
      <c r="D9" s="6" t="n">
        <v>2663035</v>
      </c>
      <c r="E9" s="6" t="n">
        <v>-2663160</v>
      </c>
    </row>
    <row r="10">
      <c r="A10" s="4" t="inlineStr">
        <is>
          <t>Net Loss</t>
        </is>
      </c>
      <c r="B10" s="6" t="n">
        <v>-490235</v>
      </c>
      <c r="E10" s="6" t="n">
        <v>-490235</v>
      </c>
    </row>
    <row r="11">
      <c r="A11" s="4" t="inlineStr">
        <is>
          <t>Capital Contributions</t>
        </is>
      </c>
      <c r="B11" s="6" t="n">
        <v>16864</v>
      </c>
      <c r="C11" s="5" t="n">
        <v>0</v>
      </c>
      <c r="D11" s="6" t="n">
        <v>16864</v>
      </c>
      <c r="E11" s="6" t="n">
        <v>0</v>
      </c>
    </row>
    <row r="12">
      <c r="A12" s="4" t="inlineStr">
        <is>
          <t>CBD Capital contribution</t>
        </is>
      </c>
      <c r="B12" s="6" t="n">
        <v>500</v>
      </c>
      <c r="D12" s="6" t="n">
        <v>500</v>
      </c>
    </row>
    <row r="13">
      <c r="A13" s="4" t="inlineStr">
        <is>
          <t>Balance, shares at Dec. 31, 2019</t>
        </is>
      </c>
      <c r="C13" s="6" t="n">
        <v>12508011</v>
      </c>
    </row>
    <row r="14">
      <c r="A14" s="4" t="inlineStr">
        <is>
          <t>Balance, amount at Dec. 31, 2019</t>
        </is>
      </c>
      <c r="B14" s="6" t="n">
        <v>-472871</v>
      </c>
      <c r="C14" s="5" t="n">
        <v>125</v>
      </c>
      <c r="D14" s="6" t="n">
        <v>2680399</v>
      </c>
      <c r="E14" s="6" t="n">
        <v>-3153395</v>
      </c>
    </row>
    <row r="15">
      <c r="A15" s="4" t="inlineStr">
        <is>
          <t>Net Loss</t>
        </is>
      </c>
      <c r="B15" s="6" t="n">
        <v>-1170666</v>
      </c>
      <c r="E15" s="6" t="n">
        <v>-1170666</v>
      </c>
    </row>
    <row r="16">
      <c r="A16" s="4" t="inlineStr">
        <is>
          <t>Capital Contributions</t>
        </is>
      </c>
      <c r="B16" s="6" t="n">
        <v>11225</v>
      </c>
      <c r="C16" s="5" t="n">
        <v>0</v>
      </c>
      <c r="D16" s="6" t="n">
        <v>11225</v>
      </c>
      <c r="E16" s="6" t="n">
        <v>0</v>
      </c>
    </row>
    <row r="17">
      <c r="A17" s="4" t="inlineStr">
        <is>
          <t>CBD Equity</t>
        </is>
      </c>
      <c r="B17" s="6" t="n">
        <v>368296</v>
      </c>
      <c r="D17" s="6" t="n">
        <v>368296</v>
      </c>
    </row>
    <row r="18">
      <c r="A18" s="4" t="inlineStr">
        <is>
          <t>Balance, shares at Dec. 31, 2020</t>
        </is>
      </c>
      <c r="C18" s="6" t="n">
        <v>12508011</v>
      </c>
    </row>
    <row r="19">
      <c r="A19" s="4" t="inlineStr">
        <is>
          <t>Balance, amount at Dec. 31, 2020</t>
        </is>
      </c>
      <c r="B19" s="6" t="n">
        <v>-1264016</v>
      </c>
      <c r="C19" s="5" t="n">
        <v>125</v>
      </c>
      <c r="D19" s="6" t="n">
        <v>3059920</v>
      </c>
      <c r="E19" s="6" t="n">
        <v>-4324061</v>
      </c>
    </row>
    <row r="20">
      <c r="A20" s="4" t="inlineStr">
        <is>
          <t>Net Loss</t>
        </is>
      </c>
      <c r="B20" s="6" t="n">
        <v>-1568475</v>
      </c>
      <c r="E20" s="6" t="n">
        <v>-1568475</v>
      </c>
    </row>
    <row r="21">
      <c r="A21" s="4" t="inlineStr">
        <is>
          <t>Commitment Shares, shares</t>
        </is>
      </c>
      <c r="C21" s="6" t="n">
        <v>116667</v>
      </c>
    </row>
    <row r="22">
      <c r="A22" s="4" t="inlineStr">
        <is>
          <t>Commitment Shares, amount</t>
        </is>
      </c>
      <c r="B22" s="6" t="n">
        <v>388501</v>
      </c>
      <c r="C22" s="5" t="n">
        <v>12</v>
      </c>
      <c r="D22" s="6" t="n">
        <v>388489</v>
      </c>
      <c r="E22" s="6" t="n">
        <v>0</v>
      </c>
      <c r="F22" s="5" t="n">
        <v>0</v>
      </c>
    </row>
    <row r="23">
      <c r="A23" s="4" t="inlineStr">
        <is>
          <t>Warrants issued</t>
        </is>
      </c>
      <c r="B23" s="6" t="n">
        <v>969849</v>
      </c>
      <c r="D23" s="6" t="n">
        <v>969849</v>
      </c>
      <c r="E23" s="6" t="n">
        <v>0</v>
      </c>
    </row>
    <row r="24">
      <c r="A24" s="4" t="inlineStr">
        <is>
          <t>Balance, shares at Mar. 31, 2021</t>
        </is>
      </c>
      <c r="C24" s="6" t="n">
        <v>12624678</v>
      </c>
    </row>
    <row r="25">
      <c r="A25" s="4" t="inlineStr">
        <is>
          <t>Balance, amount at Mar. 31, 2021</t>
        </is>
      </c>
      <c r="B25" s="6" t="n">
        <v>-1474141</v>
      </c>
      <c r="C25" s="5" t="n">
        <v>137</v>
      </c>
      <c r="D25" s="6" t="n">
        <v>4418258</v>
      </c>
      <c r="E25" s="6" t="n">
        <v>-5892536</v>
      </c>
    </row>
    <row r="26">
      <c r="A26" s="4" t="inlineStr">
        <is>
          <t>Balance, shares at Dec. 31, 2020</t>
        </is>
      </c>
      <c r="C26" s="6" t="n">
        <v>12508011</v>
      </c>
    </row>
    <row r="27">
      <c r="A27" s="4" t="inlineStr">
        <is>
          <t>Balance, amount at Dec. 31, 2020</t>
        </is>
      </c>
      <c r="B27" s="6" t="n">
        <v>-1264016</v>
      </c>
      <c r="C27" s="5" t="n">
        <v>125</v>
      </c>
      <c r="D27" s="6" t="n">
        <v>3059920</v>
      </c>
      <c r="E27" s="6" t="n">
        <v>-4324061</v>
      </c>
    </row>
    <row r="28">
      <c r="A28" s="4" t="inlineStr">
        <is>
          <t>Net Loss</t>
        </is>
      </c>
      <c r="B28" s="6" t="n">
        <v>-1136177</v>
      </c>
    </row>
    <row r="29">
      <c r="A29" s="4" t="inlineStr">
        <is>
          <t>Balance, shares at Jun. 30, 2021</t>
        </is>
      </c>
      <c r="C29" s="6" t="n">
        <v>12662134</v>
      </c>
      <c r="F29" s="6" t="n">
        <v>320800</v>
      </c>
    </row>
    <row r="30">
      <c r="A30" s="4" t="inlineStr">
        <is>
          <t>Balance, amount at Jun. 30, 2021</t>
        </is>
      </c>
      <c r="B30" s="6" t="n">
        <v>-741843</v>
      </c>
      <c r="C30" s="5" t="n">
        <v>137</v>
      </c>
      <c r="D30" s="6" t="n">
        <v>4718255</v>
      </c>
      <c r="E30" s="6" t="n">
        <v>-5460238</v>
      </c>
      <c r="F30" s="5" t="n">
        <v>3</v>
      </c>
    </row>
    <row r="31">
      <c r="A31" s="4" t="inlineStr">
        <is>
          <t>Balance, shares at Mar. 31, 2021</t>
        </is>
      </c>
      <c r="C31" s="6" t="n">
        <v>12624678</v>
      </c>
    </row>
    <row r="32">
      <c r="A32" s="4" t="inlineStr">
        <is>
          <t>Balance, amount at Mar. 31, 2021</t>
        </is>
      </c>
      <c r="B32" s="6" t="n">
        <v>-1474141</v>
      </c>
      <c r="C32" s="5" t="n">
        <v>137</v>
      </c>
      <c r="D32" s="6" t="n">
        <v>4418258</v>
      </c>
      <c r="E32" s="6" t="n">
        <v>-5892536</v>
      </c>
    </row>
    <row r="33">
      <c r="A33" s="4" t="inlineStr">
        <is>
          <t>Net Loss</t>
        </is>
      </c>
      <c r="B33" s="6" t="n">
        <v>432298</v>
      </c>
      <c r="E33" s="6" t="n">
        <v>432298</v>
      </c>
    </row>
    <row r="34">
      <c r="A34" s="4" t="inlineStr">
        <is>
          <t>Preferred shares issued, shares</t>
        </is>
      </c>
      <c r="F34" s="6" t="n">
        <v>10800</v>
      </c>
    </row>
    <row r="35">
      <c r="A35" s="4" t="inlineStr">
        <is>
          <t>Preferred shares issued, amount</t>
        </is>
      </c>
      <c r="B35" s="6" t="n">
        <v>0</v>
      </c>
      <c r="D35" s="6" t="n">
        <v>0</v>
      </c>
      <c r="F35" s="5" t="n">
        <v>0</v>
      </c>
    </row>
    <row r="36">
      <c r="A36" s="4" t="inlineStr">
        <is>
          <t>Preferred shares issued for debt conversion, shares</t>
        </is>
      </c>
      <c r="F36" s="6" t="n">
        <v>310000</v>
      </c>
    </row>
    <row r="37">
      <c r="A37" s="4" t="inlineStr">
        <is>
          <t>Preferred shares issued for debt conversion, amount</t>
        </is>
      </c>
      <c r="B37" s="6" t="n">
        <v>300000</v>
      </c>
      <c r="D37" s="6" t="n">
        <v>299997</v>
      </c>
      <c r="E37" s="6" t="n">
        <v>0</v>
      </c>
      <c r="F37" s="5" t="n">
        <v>3</v>
      </c>
    </row>
    <row r="38">
      <c r="A38" s="4" t="inlineStr">
        <is>
          <t>Shares issued for warrant conversion, shares</t>
        </is>
      </c>
      <c r="C38" s="6" t="n">
        <v>37456</v>
      </c>
    </row>
    <row r="39">
      <c r="A39" s="4" t="inlineStr">
        <is>
          <t>Shares issued for warrant conversion, amount</t>
        </is>
      </c>
      <c r="B39" s="6" t="n">
        <v>0</v>
      </c>
      <c r="C39" s="5" t="n">
        <v>0</v>
      </c>
      <c r="D39" s="6" t="n">
        <v>0</v>
      </c>
    </row>
    <row r="40">
      <c r="A40" s="4" t="inlineStr">
        <is>
          <t>Balance, shares at Jun. 30, 2021</t>
        </is>
      </c>
      <c r="C40" s="6" t="n">
        <v>12662134</v>
      </c>
      <c r="F40" s="6" t="n">
        <v>320800</v>
      </c>
    </row>
    <row r="41">
      <c r="A41" s="4" t="inlineStr">
        <is>
          <t>Balance, amount at Jun. 30, 2021</t>
        </is>
      </c>
      <c r="B41" s="5" t="n">
        <v>-741843</v>
      </c>
      <c r="C41" s="5" t="n">
        <v>137</v>
      </c>
      <c r="D41" s="5" t="n">
        <v>4718255</v>
      </c>
      <c r="E41" s="5" t="n">
        <v>-5460238</v>
      </c>
      <c r="F41"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provided (used) from operating activities</t>
        </is>
      </c>
    </row>
    <row r="4">
      <c r="A4" s="4" t="inlineStr">
        <is>
          <t>Net Income (Loss)</t>
        </is>
      </c>
      <c r="B4" s="5" t="n">
        <v>-1136177</v>
      </c>
      <c r="C4" s="5" t="n">
        <v>-288702</v>
      </c>
      <c r="D4" s="5" t="n">
        <v>-1170666</v>
      </c>
      <c r="E4" s="5" t="n">
        <v>-490234</v>
      </c>
    </row>
    <row r="5">
      <c r="A5" s="4" t="inlineStr">
        <is>
          <t>Depreciation</t>
        </is>
      </c>
      <c r="B5" s="6" t="n">
        <v>187710</v>
      </c>
      <c r="C5" s="6" t="n">
        <v>0</v>
      </c>
      <c r="D5" s="6" t="n">
        <v>232271</v>
      </c>
    </row>
    <row r="6">
      <c r="A6" s="4" t="inlineStr">
        <is>
          <t>Gain on Debt Settlement</t>
        </is>
      </c>
      <c r="B6" s="6" t="n">
        <v>-312583</v>
      </c>
    </row>
    <row r="7">
      <c r="A7" s="4" t="inlineStr">
        <is>
          <t>Change in Accounts Receivable</t>
        </is>
      </c>
      <c r="B7" s="6" t="n">
        <v>-59596</v>
      </c>
      <c r="C7" s="6" t="n">
        <v>0</v>
      </c>
      <c r="D7" s="6" t="n">
        <v>-36274</v>
      </c>
    </row>
    <row r="8">
      <c r="A8" s="4" t="inlineStr">
        <is>
          <t>Change in inventory</t>
        </is>
      </c>
      <c r="B8" s="5" t="n">
        <v>-113102</v>
      </c>
      <c r="C8" s="6" t="n">
        <v>-76900</v>
      </c>
      <c r="D8" s="6" t="n">
        <v>-292232</v>
      </c>
    </row>
    <row r="9">
      <c r="A9" s="4" t="inlineStr">
        <is>
          <t>Shares and warrants issued</t>
        </is>
      </c>
      <c r="B9" s="6" t="n">
        <v>1457878</v>
      </c>
    </row>
    <row r="10">
      <c r="A10" s="4" t="inlineStr">
        <is>
          <t>Change in other assets</t>
        </is>
      </c>
      <c r="B10" s="5" t="n">
        <v>-3110</v>
      </c>
      <c r="C10" s="6" t="n">
        <v>0</v>
      </c>
      <c r="D10" s="6" t="n">
        <v>-64511</v>
      </c>
    </row>
    <row r="11">
      <c r="A11" s="4" t="inlineStr">
        <is>
          <t>Change in JV liabilities</t>
        </is>
      </c>
      <c r="B11" s="6" t="n">
        <v>0</v>
      </c>
      <c r="C11" s="6" t="n">
        <v>900000</v>
      </c>
      <c r="D11" s="6" t="n">
        <v>600000</v>
      </c>
    </row>
    <row r="12">
      <c r="A12" s="4" t="inlineStr">
        <is>
          <t>Change in Accounts Payable and Accrued Expenses</t>
        </is>
      </c>
      <c r="B12" s="6" t="n">
        <v>272781</v>
      </c>
      <c r="C12" s="6" t="n">
        <v>603804</v>
      </c>
      <c r="D12" s="6" t="n">
        <v>1388237</v>
      </c>
      <c r="E12" s="6" t="n">
        <v>433115</v>
      </c>
    </row>
    <row r="13">
      <c r="A13" s="4" t="inlineStr">
        <is>
          <t>Change in Accrued Expenses - related party</t>
        </is>
      </c>
      <c r="B13" s="6" t="n">
        <v>4043</v>
      </c>
      <c r="C13" s="6" t="n">
        <v>0</v>
      </c>
      <c r="D13" s="6" t="n">
        <v>14235</v>
      </c>
    </row>
    <row r="14">
      <c r="A14" s="4" t="inlineStr">
        <is>
          <t>Change in Unearned Revenue</t>
        </is>
      </c>
      <c r="B14" s="6" t="n">
        <v>-14415</v>
      </c>
      <c r="C14" s="6" t="n">
        <v>0</v>
      </c>
      <c r="D14" s="6" t="n">
        <v>149966</v>
      </c>
    </row>
    <row r="15">
      <c r="A15" s="4" t="inlineStr">
        <is>
          <t>Net cash provided (used) from operating activities</t>
        </is>
      </c>
      <c r="B15" s="6" t="n">
        <v>283429</v>
      </c>
      <c r="C15" s="6" t="n">
        <v>1138202</v>
      </c>
      <c r="D15" s="6" t="n">
        <v>821026</v>
      </c>
      <c r="E15" s="6" t="n">
        <v>-57119</v>
      </c>
    </row>
    <row r="16">
      <c r="A16" s="3" t="inlineStr">
        <is>
          <t>Cash used in investing activities</t>
        </is>
      </c>
    </row>
    <row r="17">
      <c r="A17" s="4" t="inlineStr">
        <is>
          <t>Purchase of Equipment</t>
        </is>
      </c>
      <c r="B17" s="6" t="n">
        <v>-297130</v>
      </c>
      <c r="C17" s="6" t="n">
        <v>-2107450</v>
      </c>
      <c r="D17" s="6" t="n">
        <v>-2302687</v>
      </c>
    </row>
    <row r="18">
      <c r="A18" s="4" t="inlineStr">
        <is>
          <t>Investment in series B</t>
        </is>
      </c>
      <c r="D18" s="6" t="n">
        <v>-50000</v>
      </c>
    </row>
    <row r="19">
      <c r="A19" s="4" t="inlineStr">
        <is>
          <t>Shareholder loan</t>
        </is>
      </c>
      <c r="D19" s="6" t="n">
        <v>-50000</v>
      </c>
    </row>
    <row r="20">
      <c r="A20" s="4" t="inlineStr">
        <is>
          <t>Investment in XLR</t>
        </is>
      </c>
      <c r="D20" s="6" t="n">
        <v>-300000</v>
      </c>
    </row>
    <row r="21">
      <c r="A21" s="4" t="inlineStr">
        <is>
          <t>Net cash used in investing activities</t>
        </is>
      </c>
      <c r="B21" s="6" t="n">
        <v>-297130</v>
      </c>
      <c r="C21" s="6" t="n">
        <v>-2107450</v>
      </c>
      <c r="D21" s="6" t="n">
        <v>-2702687</v>
      </c>
    </row>
    <row r="22">
      <c r="A22" s="3" t="inlineStr">
        <is>
          <t>Cash provided by financing activities</t>
        </is>
      </c>
    </row>
    <row r="23">
      <c r="A23" s="4" t="inlineStr">
        <is>
          <t>Proceeds from Notes Payable</t>
        </is>
      </c>
      <c r="B23" s="6" t="n">
        <v>777778</v>
      </c>
      <c r="C23" s="6" t="n">
        <v>641100</v>
      </c>
      <c r="D23" s="6" t="n">
        <v>1452500</v>
      </c>
      <c r="E23" s="6" t="n">
        <v>40800</v>
      </c>
    </row>
    <row r="24">
      <c r="A24" s="4" t="inlineStr">
        <is>
          <t>Payment on Notes Payable</t>
        </is>
      </c>
      <c r="B24" s="6" t="n">
        <v>-202300</v>
      </c>
    </row>
    <row r="25">
      <c r="A25" s="4" t="inlineStr">
        <is>
          <t>Contributed Capital</t>
        </is>
      </c>
      <c r="B25" s="6" t="n">
        <v>0</v>
      </c>
      <c r="C25" s="6" t="n">
        <v>358296</v>
      </c>
      <c r="D25" s="6" t="n">
        <v>379521</v>
      </c>
      <c r="E25" s="6" t="n">
        <v>17364</v>
      </c>
    </row>
    <row r="26">
      <c r="A26" s="4" t="inlineStr">
        <is>
          <t>Proceeds from Notes Payable related parties</t>
        </is>
      </c>
      <c r="B26" s="6" t="n">
        <v>-29300</v>
      </c>
      <c r="C26" s="6" t="n">
        <v>0</v>
      </c>
      <c r="D26" s="6" t="n">
        <v>120800</v>
      </c>
    </row>
    <row r="27">
      <c r="A27" s="4" t="inlineStr">
        <is>
          <t>Net cash provided by financing activities</t>
        </is>
      </c>
      <c r="B27" s="6" t="n">
        <v>546178</v>
      </c>
      <c r="C27" s="6" t="n">
        <v>999396</v>
      </c>
      <c r="D27" s="6" t="n">
        <v>1952821</v>
      </c>
      <c r="E27" s="6" t="n">
        <v>58164</v>
      </c>
    </row>
    <row r="28">
      <c r="A28" s="4" t="inlineStr">
        <is>
          <t>Net Increase (Decrease) In Cash</t>
        </is>
      </c>
      <c r="B28" s="6" t="n">
        <v>532477</v>
      </c>
      <c r="C28" s="6" t="n">
        <v>30148</v>
      </c>
      <c r="D28" s="6" t="n">
        <v>71160</v>
      </c>
      <c r="E28" s="6" t="n">
        <v>1045</v>
      </c>
    </row>
    <row r="29">
      <c r="A29" s="4" t="inlineStr">
        <is>
          <t>Cash At Beginning of Period</t>
        </is>
      </c>
      <c r="B29" s="6" t="n">
        <v>72205</v>
      </c>
      <c r="C29" s="6" t="n">
        <v>1045</v>
      </c>
      <c r="D29" s="6" t="n">
        <v>1045</v>
      </c>
    </row>
    <row r="30">
      <c r="A30" s="4" t="inlineStr">
        <is>
          <t>Cash At End of Period</t>
        </is>
      </c>
      <c r="B30" s="6" t="n">
        <v>604682</v>
      </c>
      <c r="C30" s="6" t="n">
        <v>31189</v>
      </c>
      <c r="D30" s="5" t="n">
        <v>72205</v>
      </c>
      <c r="E30" s="5" t="n">
        <v>1045</v>
      </c>
    </row>
    <row r="31">
      <c r="A31" s="3" t="inlineStr">
        <is>
          <t>Supplemental Cashflow Information</t>
        </is>
      </c>
    </row>
    <row r="32">
      <c r="A32" s="4" t="inlineStr">
        <is>
          <t>Interest Paid</t>
        </is>
      </c>
      <c r="B32" s="6" t="n">
        <v>0</v>
      </c>
      <c r="C32" s="6" t="n">
        <v>0</v>
      </c>
    </row>
    <row r="33">
      <c r="A33" s="4" t="inlineStr">
        <is>
          <t>Taxes Paid</t>
        </is>
      </c>
      <c r="B33" s="5" t="n">
        <v>0</v>
      </c>
      <c r="C33"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16" customWidth="1" min="3" max="3"/>
  </cols>
  <sheetData>
    <row r="1">
      <c r="A1" s="1" t="inlineStr">
        <is>
          <t>BUSINESS ACTIVITY</t>
        </is>
      </c>
      <c r="B1" s="2" t="inlineStr">
        <is>
          <t>6 Months Ended</t>
        </is>
      </c>
      <c r="C1" s="2" t="inlineStr">
        <is>
          <t>12 Months Ended</t>
        </is>
      </c>
    </row>
    <row r="2">
      <c r="B2" s="2" t="inlineStr">
        <is>
          <t>Jun. 30, 2021</t>
        </is>
      </c>
      <c r="C2" s="2" t="inlineStr">
        <is>
          <t>Dec. 31, 2020</t>
        </is>
      </c>
    </row>
    <row r="3">
      <c r="A3" s="3" t="inlineStr">
        <is>
          <t>BUSINESS ACTIVITY</t>
        </is>
      </c>
    </row>
    <row r="4">
      <c r="A4" s="4" t="inlineStr">
        <is>
          <t>NOTE 1 - BUSINESS ACTIVITY</t>
        </is>
      </c>
      <c r="B4" s="4" t="inlineStr">
        <is>
          <t>NOTE 1 - BUSINESS ACTIVITY Bloomios, Inc. fka XLR Medical Corp. (the “ Company”) was organized under the laws of the State of Nevada on February 2, 2001, under the name Relay Mines Limited—subsequently the name of the Company was changed to XLR Medical Corp. After the October 31, 2007, 10Q filing, the management of the Company abandoned the Company and it became a dormant company until 2018 when a new shareholder acquired stock to become the majority shareholder and owner of the Company. The Company’s fiscal year end is December 31 st 2021, the Company amended its name from XLR Medical Corp to Bloomios, Inc., its fiscal year end from January 31 to December 31, authorized the designation of Series A, B and C Preferred Stock, and acquired CBD Brand Partners LLC (“CBDBP”). Bloomios manufactures, markets and distributes U.S. hemp-derived supplements and cosmetic products through wholesale and retail distribution channels in the U.S. through its wholly-owned subsidiary Bloomios Private Label (“BPL”). BPL is an innovative leader in quality manufacturing, processing, sourcing and distributing of cannabidiol products to wholesalers and retailers. BPL provides support at each step from custom formulation, order fulfillment, and brand development. We offer one of the largest collections of customizable hemp-derived products that includes over 220 products across 12 categories in addition to custom formulation and manufacturing services. Our product categories include edibles, tinctures, oils, salves, capsules, balms, lotions, creams, beverages, pet treats, premium packaged smokable hemp flower and pre-rolled hemp joints. Bloomios is headquartered in Santa Barbara, California with its operations in Daytona Beach, Florida. Bloomios intends to grow by increasing production capacity and by an acquisition strategy that is currently in development. We are committed to becoming a leading vertically integrated seed-to-shelf operator within the hemp industry. Currently, Bloomios is principally a business-to-business operation with plans to sell direct-to-consumer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16"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GOING CONCERN</t>
        </is>
      </c>
    </row>
    <row r="4">
      <c r="A4" s="4" t="inlineStr">
        <is>
          <t>NOTE 2 - GOING CONCERN</t>
        </is>
      </c>
      <c r="B4" s="4" t="inlineStr">
        <is>
          <t>NOTE 2 - GOING CONCERN The financial statements have been prepared on a going concern basis, which contemplates continuity of operations, realization of assets and liquidation of liabilities in the normal course of business. The Company had a total stockholder’s deficit of $741,843 and a net loss of $1,136,177 for the three months ended June 30, 2021. The Company also had an accumulated deficit of $5,460,238 as of June 30, 2021.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The accompanying financial statements do not include any adjustments that might arise because of this uncertainty. To address the aforementioned, management has undertaken the following initiatives: 1) enter into discussions to secure additional equity funding; 2) undertake a program to continue to monitor the Company’s ongoing working capital requirements; and 3) focus on maintaining an appropriate level of corporate overhead in line with the Company’s available cash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UMMARY OF SIGNIFICANT ACCOUNTING POLICIES</t>
        </is>
      </c>
      <c r="B1" s="2" t="inlineStr">
        <is>
          <t>6 Months Ended</t>
        </is>
      </c>
      <c r="C1" s="2" t="inlineStr">
        <is>
          <t>12 Months Ended</t>
        </is>
      </c>
    </row>
    <row r="2">
      <c r="B2" s="2" t="inlineStr">
        <is>
          <t>Jun. 24, 2021</t>
        </is>
      </c>
      <c r="C2" s="2" t="inlineStr">
        <is>
          <t>Dec. 31, 2020</t>
        </is>
      </c>
    </row>
    <row r="3">
      <c r="A3" s="3" t="inlineStr">
        <is>
          <t>SUMMARY OF SIGNIFICANT ACCOUNTING POLICIES</t>
        </is>
      </c>
    </row>
    <row r="4">
      <c r="A4" s="4" t="inlineStr">
        <is>
          <t>NOTE 3 - SUMMARY OF SIGNIFICANT ACCOUNTING POLICIES</t>
        </is>
      </c>
      <c r="B4" s="4" t="inlineStr">
        <is>
          <t>NOTE 3 - SUMMARY OF SIGNIFICANT ACCOUNTING POLICIES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at times we may exceed the FDIC limits. For purposes of the statement of cash flows we consider all cash and highly liquid investments with initial maturities of one year or less to be cash equivalents. Accounts Receivable We grant credit to our customers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June 30, 2021, and December 31, 2020, we had a reserve for potentially un-collectable accounts of $26,000 and $0 respectively.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June 30, 2021, and December 31, 2020, we had a reserve for potentially obsolete inventory of $150,000 and $0 respectively.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Long –Lived Assets Our management assesses the recoverability of its long-lived assets by determining whether the depreciation and amortization of long-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Also, from time to time we require deposits from our customers. As of June 30, 2021, and December 31, 2020 , we had $135,551 and $149,966 of deferred revenue respectively.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financial instruments consist of cash, prepaid expenses, inventory, accounts payable, convertible notes payable, and advances from related parties. The estimated fair value of cash, prepaid expenses, investments, accounts payable, convertible notes payable and advances from related parties approximate their carrying amounts due to the short-term nature of these instruments. The carrying amounts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June 30, 2021, we had outstanding common shares of 12,662,134 used in the calculation of basic earnings per share. Basic Weighted average common shares and equivalents for the three months ended June 30, 2021, and 2020 , were 12,642,678 and 12,570,534 respectively. As of June 30, 2021, we had convertible notes to potentially convert into approximately 622,222 of additional common shares and 700,305 common stock warrants convertible into an additional 740,305 common shares. Fully diluted weighted average common shares and equivalents for the three months ended June 30, 2021, were 24,824,912. Fully diluted weighted average common shares and equivalents for the three months ended June 30, 2020, and the Six months ended June 30, 2021, and 2020, were withheld from the calculation as they were considered anti-dilutive. Research and Development We had no amounts of research and development expense during the three and six months ended June 30, 2021, and 2020.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Six months ended June 30, 2021, the Company had no share-based expense.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1, using a Federal Tax Rate of 21%. Deferred income tax amounts reflect the net tax effects of temporary differences between the carrying amounts of assets and liabilities for financial reporting purposes and the amounts used for income tax reporting purposes. As of June 30, 2021, we had a net operating loss carry-forward of approximately $(5,460,238) and a deferred tax asset of $1,146,650 using the statutory rate of 21%. The deferred tax asset may be recognized in future periods, not to exceed 20 years. However, due to the uncertainty of future events we have booked valuation allowance of $(1,146,65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21, the Company had not taken any tax positions that would require disclosure under FASB ASC 740. June 30, 2021 December 31, 2 0 20 Deferred Tax Asset $ 1,146,650 $ 908,053 Valuation Allowance (1,146,650 ) (908,053 ) Deferred Tax Asset (Net) $ - $ - Reclassification Certain amounts in the prior period financial statements have been reclassified to conform to the current period presentation. These reclassifications had no effect on reported income, total assets, total liabilities or stockholders’ equity as previously reported. Recently Issued Accounting Standards The Company is reviewing the effects of following recent updates. The Company has no expectation that any of these items will have a material effect upon the financial statements.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the impact on the Company is under evaluation.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1:24:01Z</dcterms:created>
  <dcterms:modified xmlns:dcterms="http://purl.org/dc/terms/" xmlns:xsi="http://www.w3.org/2001/XMLSchema-instance" xsi:type="dcterms:W3CDTF">2021-09-22T21:24:01Z</dcterms:modified>
</cp:coreProperties>
</file>